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Nature of Business" sheetId="8" r:id="rId8"/>
    <s:sheet name="Significant Accounting Policies" sheetId="9" r:id="rId9"/>
    <s:sheet name="Property and Equipment" sheetId="10" r:id="rId10"/>
    <s:sheet name="Loss from Construction Contract" sheetId="11" r:id="rId11"/>
    <s:sheet name="Debt" sheetId="12" r:id="rId12"/>
    <s:sheet name="Income Taxes" sheetId="13" r:id="rId13"/>
    <s:sheet name="Shareholders' Equity" sheetId="14" r:id="rId14"/>
    <s:sheet name="Share-Based Compensation" sheetId="15" r:id="rId15"/>
    <s:sheet name="Earnings per Share" sheetId="16" r:id="rId16"/>
    <s:sheet name="Derivatives" sheetId="17" r:id="rId17"/>
    <s:sheet name="Fair Value Measurements" sheetId="18" r:id="rId18"/>
    <s:sheet name="Commitments and Contingencies" sheetId="19" r:id="rId19"/>
    <s:sheet name="Concentrations of Credit and Ma" sheetId="20" r:id="rId20"/>
    <s:sheet name="Segments and Geographic Areas" sheetId="21" r:id="rId21"/>
    <s:sheet name="Variable Interest Entities" sheetId="22" r:id="rId22"/>
    <s:sheet name="Retirement Plans" sheetId="23" r:id="rId23"/>
    <s:sheet name="Supplemental Cash Flow Informat" sheetId="24" r:id="rId24"/>
    <s:sheet name="Significant Accounting Polici25" sheetId="25" r:id="rId25"/>
    <s:sheet name="Significant Accounting Polici26" sheetId="26" r:id="rId26"/>
    <s:sheet name="Property and Equipment (Tables)" sheetId="27" r:id="rId27"/>
    <s:sheet name="Debt (Tables)" sheetId="28" r:id="rId28"/>
    <s:sheet name="Income Taxes (Tables)" sheetId="29" r:id="rId29"/>
    <s:sheet name="Share-Based Compensation (Table" sheetId="30" r:id="rId30"/>
    <s:sheet name="Earnings per Share (Tables)" sheetId="31" r:id="rId31"/>
    <s:sheet name="Derivatives (Tables)" sheetId="32" r:id="rId32"/>
    <s:sheet name="Fair Value Measurements (Tables" sheetId="33" r:id="rId33"/>
    <s:sheet name="Commitments and Contingencies (" sheetId="34" r:id="rId34"/>
    <s:sheet name="Concentrations of Credit and 35" sheetId="35" r:id="rId35"/>
    <s:sheet name="Segments and Geographic Areas (" sheetId="36" r:id="rId36"/>
    <s:sheet name="Variable Interest Entities (Tab" sheetId="37" r:id="rId37"/>
    <s:sheet name="Nature of Business - Additional" sheetId="38" r:id="rId38"/>
    <s:sheet name="Significant Accounting Polici39" sheetId="39" r:id="rId39"/>
    <s:sheet name="Significant Accounting Polici40" sheetId="40" r:id="rId40"/>
    <s:sheet name="Property And Equipment - Compon" sheetId="41" r:id="rId41"/>
    <s:sheet name="Loss from Construction Contra42" sheetId="42" r:id="rId42"/>
    <s:sheet name="Debt - Summary of Debt (Detail)" sheetId="43" r:id="rId43"/>
    <s:sheet name="Debt - Additional Information (" sheetId="44" r:id="rId44"/>
    <s:sheet name="Debt - Maturities of Long Term " sheetId="45" r:id="rId45"/>
    <s:sheet name="Income Taxes - Additional Infor" sheetId="46" r:id="rId46"/>
    <s:sheet name="Income Taxes - Income (Loss) Be" sheetId="47" r:id="rId47"/>
    <s:sheet name="Income Taxes - Components of In" sheetId="48" r:id="rId48"/>
    <s:sheet name="Income Taxes - Reconciliation B" sheetId="49" r:id="rId49"/>
    <s:sheet name="Income Taxes - Components of De" sheetId="50" r:id="rId50"/>
    <s:sheet name="Income Taxes - Reconciliation o" sheetId="51" r:id="rId51"/>
    <s:sheet name="Shareholders' Equity - Addition" sheetId="52" r:id="rId52"/>
    <s:sheet name="Share-Based Compensation Expens" sheetId="53" r:id="rId53"/>
    <s:sheet name="Share-Based Compensation - Addi" sheetId="54" r:id="rId54"/>
    <s:sheet name="Share-Based Compensation - Assu" sheetId="55" r:id="rId55"/>
    <s:sheet name="Share-Based Compensation - Summ" sheetId="56" r:id="rId56"/>
    <s:sheet name="Share-Based Compensation - Su57" sheetId="57" r:id="rId57"/>
    <s:sheet name="Earnings per Share - Income and" sheetId="58" r:id="rId58"/>
    <s:sheet name="Earnings per Share - Share Effe" sheetId="59" r:id="rId59"/>
    <s:sheet name="Derivatives - Additional Inform" sheetId="60" r:id="rId60"/>
    <s:sheet name="Derivatives - Fair Values of De" sheetId="61" r:id="rId61"/>
    <s:sheet name="Derivatives - Cash Flow Hedge G" sheetId="62" r:id="rId62"/>
    <s:sheet name="Fair Value Measurements - Under" sheetId="63" r:id="rId63"/>
    <s:sheet name="Fair Value Measurements - Und64" sheetId="64" r:id="rId64"/>
    <s:sheet name="Commitments and Contingencies -" sheetId="65" r:id="rId65"/>
    <s:sheet name="Commitments and Contingencies66" sheetId="66" r:id="rId66"/>
    <s:sheet name="Concentrations of Credit and 67" sheetId="67" r:id="rId67"/>
    <s:sheet name="Segments and Geographic Areas -" sheetId="68" r:id="rId68"/>
    <s:sheet name="Variable Interest Entities - Ca" sheetId="69" r:id="rId69"/>
    <s:sheet name="Retirement Plan - Additional In" sheetId="70" r:id="rId70"/>
    <s:sheet name="Supplemental Cash Flow inform71" sheetId="71" r:id="rId71"/>
  </s:sheets>
  <s:definedNames/>
  <s:calcPr calcId="124519" calcMode="auto" fullCalcOnLoad="1"/>
</s:workbook>
</file>

<file path=xl/sharedStrings.xml><?xml version="1.0" encoding="utf-8"?>
<sst xmlns="http://schemas.openxmlformats.org/spreadsheetml/2006/main" uniqueCount="711">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PACD</t>
  </si>
  <si>
    <t>Entity Registrant Name</t>
  </si>
  <si>
    <t>PACIFIC DRILLING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Income - USD ($) shares in Thousands, $ in Thousands</t>
  </si>
  <si>
    <t>Dec. 31, 2015</t>
  </si>
  <si>
    <t>Dec. 31, 2014</t>
  </si>
  <si>
    <t>Dec. 31, 2013</t>
  </si>
  <si>
    <t>Revenues</t>
  </si>
  <si>
    <t>Contract drilling</t>
  </si>
  <si>
    <t>Costs and expenses</t>
  </si>
  <si>
    <t>Operating expenses</t>
  </si>
  <si>
    <t>General and administrative expenses</t>
  </si>
  <si>
    <t>Depreciation expense</t>
  </si>
  <si>
    <t>Total costs and expenses</t>
  </si>
  <si>
    <t>Loss from construction contract rescission</t>
  </si>
  <si>
    <t>Operating income</t>
  </si>
  <si>
    <t>Other expense</t>
  </si>
  <si>
    <t>Costs on interest rate swap termination</t>
  </si>
  <si>
    <t>Interest expense</t>
  </si>
  <si>
    <t>Total interest expense</t>
  </si>
  <si>
    <t>Costs on extinguishment of debt</t>
  </si>
  <si>
    <t>Income before income taxes</t>
  </si>
  <si>
    <t>Income tax expense</t>
  </si>
  <si>
    <t>Net income</t>
  </si>
  <si>
    <t>Earnings per common share, basic (in dollars per share)</t>
  </si>
  <si>
    <t>Weighted-average number of common shares, basic</t>
  </si>
  <si>
    <t>Earnings per common share, diluted (in dollars per share)</t>
  </si>
  <si>
    <t>Weighted-average number of common shares, diluted</t>
  </si>
  <si>
    <t>Consolidated Statements of Comprehensive Income - USD ($) $ in Thousands</t>
  </si>
  <si>
    <t>Statement of Comprehensive Income [Abstract]</t>
  </si>
  <si>
    <t>Other comprehensive income (loss):</t>
  </si>
  <si>
    <t>Unrecognized gain (loss) on derivative instruments</t>
  </si>
  <si>
    <t>Reclassification adjustment for loss on derivative instruments realized in net income</t>
  </si>
  <si>
    <t>Reclassification adjustment for loss on derivative instruments realized in property and equipment</t>
  </si>
  <si>
    <t>Total other comprehensive income (loss)</t>
  </si>
  <si>
    <t>Total comprehensive income</t>
  </si>
  <si>
    <t>Consolidated Balance Sheets - USD ($) $ in Thousands</t>
  </si>
  <si>
    <t>Assets:</t>
  </si>
  <si>
    <t>Cash and cash equivalents</t>
  </si>
  <si>
    <t>Accounts receivable</t>
  </si>
  <si>
    <t>Materials and supplies</t>
  </si>
  <si>
    <t>Deferred financing costs, current</t>
  </si>
  <si>
    <t>Deferred costs, current</t>
  </si>
  <si>
    <t>Prepaid expenses and other current assets</t>
  </si>
  <si>
    <t>Total current assets</t>
  </si>
  <si>
    <t>Property and equipment, net</t>
  </si>
  <si>
    <t>Deferred financing costs</t>
  </si>
  <si>
    <t>Long-term receivable</t>
  </si>
  <si>
    <t>Other assets</t>
  </si>
  <si>
    <t>Total assets</t>
  </si>
  <si>
    <t>Liabilities and shareholders’ equity:</t>
  </si>
  <si>
    <t>Accounts payable</t>
  </si>
  <si>
    <t>Accrued expenses</t>
  </si>
  <si>
    <t>Long-term debt, current</t>
  </si>
  <si>
    <t>Accrued interest</t>
  </si>
  <si>
    <t>Derivative liabilities, current</t>
  </si>
  <si>
    <t>Deferred revenue, current</t>
  </si>
  <si>
    <t>Total current liabilities</t>
  </si>
  <si>
    <t>Long-term debt, net of current maturities</t>
  </si>
  <si>
    <t>Deferred revenue</t>
  </si>
  <si>
    <t>Other long-term liabilities</t>
  </si>
  <si>
    <t>Total long-term liabilities</t>
  </si>
  <si>
    <t>Commitments and contingencies</t>
  </si>
  <si>
    <t xml:space="preserve"> </t>
  </si>
  <si>
    <t>Shareholders’ equity:</t>
  </si>
  <si>
    <t>Common shares, $0.01 par value per share, 5,000,000 shares authorized, 232,770 shares issued and 211,207 and 215,784 shares outstanding as of December 31, 2015 and December 31, 2014, respectively</t>
  </si>
  <si>
    <t>Additional paid-in capital</t>
  </si>
  <si>
    <t>Treasury shares, at cost</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hares, par value (in dollars per share)</t>
  </si>
  <si>
    <t>Common shares, shares authorized</t>
  </si>
  <si>
    <t>Common shares, shares issued</t>
  </si>
  <si>
    <t>Common shares, shares outstanding</t>
  </si>
  <si>
    <t>Consolidated Statements of Shareholders' Equity - USD ($) shares in Thousands, $ in Thousands</t>
  </si>
  <si>
    <t>Total</t>
  </si>
  <si>
    <t>Common Shares</t>
  </si>
  <si>
    <t>Treasury Shares</t>
  </si>
  <si>
    <t>Additional Paid-In Capital</t>
  </si>
  <si>
    <t>Accumulated Other Comprehensive Loss</t>
  </si>
  <si>
    <t>Retained Earnings</t>
  </si>
  <si>
    <t>Beginning Balance (in shares) at Dec. 31, 2012</t>
  </si>
  <si>
    <t>Beginning Balance at Dec. 31, 2012</t>
  </si>
  <si>
    <t>Increase (Decrease) in Stockholders' Equity [Roll Forward]</t>
  </si>
  <si>
    <t>Shares issued under share-based compensation plan (in shares)</t>
  </si>
  <si>
    <t>Shares issued under share-based compensation plan</t>
  </si>
  <si>
    <t>Share-based compensation</t>
  </si>
  <si>
    <t>Other comprehensive income (loss)</t>
  </si>
  <si>
    <t>Ending Balance (in shares) at Dec. 31, 2013</t>
  </si>
  <si>
    <t>Ending Balance at Dec. 31, 2013</t>
  </si>
  <si>
    <t>Issuance of common shares to treasury (in shares)</t>
  </si>
  <si>
    <t>Shares repurchased (in shares)</t>
  </si>
  <si>
    <t>Shares repurchased</t>
  </si>
  <si>
    <t>Ending Balance (in shares) at Dec. 31, 2014</t>
  </si>
  <si>
    <t>Ending Balance at Dec. 31, 2014</t>
  </si>
  <si>
    <t>Ending Balance (in shares) at Dec. 31, 2015</t>
  </si>
  <si>
    <t>Ending Balance at Dec. 31, 2015</t>
  </si>
  <si>
    <t>Consolidated Statements of Cash Flows - USD ($) $ in Thousands</t>
  </si>
  <si>
    <t>Cash flow from operating activities:</t>
  </si>
  <si>
    <t>Adjustments to reconcile net income to net cash provided by operating activities:</t>
  </si>
  <si>
    <t>Amortization of deferred revenue</t>
  </si>
  <si>
    <t>Amortization of deferred costs</t>
  </si>
  <si>
    <t>Amortization of deferred financing costs</t>
  </si>
  <si>
    <t>Amortization of debt discount</t>
  </si>
  <si>
    <t>Write-off of unamortized deferred financing costs</t>
  </si>
  <si>
    <t>Deferred income taxes</t>
  </si>
  <si>
    <t>Share-based compensation expense</t>
  </si>
  <si>
    <t>Changes in operating assets and liabilities:</t>
  </si>
  <si>
    <t>Prepaid expenses and other assets</t>
  </si>
  <si>
    <t>Accounts payable and accrued expenses</t>
  </si>
  <si>
    <t>Net cash provided by operating activities</t>
  </si>
  <si>
    <t>Cash flow from investing activities:</t>
  </si>
  <si>
    <t>Capital expenditures</t>
  </si>
  <si>
    <t>Decrease in restricted cash</t>
  </si>
  <si>
    <t>Net cash used in investing activities</t>
  </si>
  <si>
    <t>Cash flow from financing activities:</t>
  </si>
  <si>
    <t>Net proceeds (payments) from shares issued under share-based compensation plan</t>
  </si>
  <si>
    <t>Proceeds from long-term debt</t>
  </si>
  <si>
    <t>Payments on long-term debt</t>
  </si>
  <si>
    <t>Payments for costs on interest rate swap termination</t>
  </si>
  <si>
    <t>Payments for financing costs</t>
  </si>
  <si>
    <t>Purchases of treasury shares</t>
  </si>
  <si>
    <t>Net cash provided by (used in) financing activities</t>
  </si>
  <si>
    <t>Decrease in cash and cash equivalents</t>
  </si>
  <si>
    <t>Cash and cash equivalents, beginning of period</t>
  </si>
  <si>
    <t>Cash and cash equivalents, end of period</t>
  </si>
  <si>
    <t>Nature of Business</t>
  </si>
  <si>
    <t>Organization, Consolidation and Presentation of Financial Statements [Abstract]</t>
  </si>
  <si>
    <t>Nature of Business Pacific Drilling S.A. and its subsidiaries (“Pacific Drilling,” the “Company,” “we,” “us” or “our”) is an international offshore drilling contractor committed to being the preferred provider of offshore drilling services to the oil and natural gas industry through the use of high-specification floating rigs. Our primary business is to contract our high-specification rigs, related equipment and work crews, primarily on a dayrate basis, to drill wells for our clients. As of December 31, 2015 , we had a fleet of seven drillships.</t>
  </si>
  <si>
    <t>Significant Accounting Policies</t>
  </si>
  <si>
    <t>Accounting Policies [Abstract]</t>
  </si>
  <si>
    <t>Significant Accounting Policies Principles of Consolidation —The consolidated financial statements include the accounts of Pacific Drilling S.A.,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d all interests of PIDWAL and PDNL and no portion of their operating results is allocated to the noncontrolling interest. See Note 15—Variable Interest Entities. In addition to the joint venture agreement, we are a party to marketing and logistic services agreements with Derotech and an affiliated company of Derotech. During the years ended December 31, 2015 , 2014 and 2013 , we incurred fees of $13.9 million , $16.6 million and $9.4 million , respectively, under such agreements. 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 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 Cash and Cash Equivalents —Cash equivalents are highly liquid investments with original maturities of three months or less that are readily convertible to known amounts of cash. 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5 and 2014, we had no allowance for doubtful accounts. Materials and Supplies —Materials and supplies held for consumption are carried at average cost, net of allowances for excess or obsolete materials and supplies of $8.0 million and $4.0 million as of December 31, 2015 and 2014 , respectively. 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cancellations of contracts or credit concerns of clients.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5 , 2014 and 2013 , there were no long-lived asset impairments. Deferred Financing Costs —Deferred financing costs associated with long-term debt are carried at cost and are amortized to interest expense using the effective interest rate method over the term of the applicable long-term debt. 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5 , 2014 and 2013 , foreign exchange losses were $3.6 million , $5.3 million and $2.1 million , respectively, and recorded in other expense within our consolidated statements of income. 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 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 Share-Based Compensation —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 Derivatives —We apply cash flow hedge accounting to interest rate swaps that are designated as hedges of the variability of future cash flows. The derivative financial instruments are recorded in our consolidated balance sheet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 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 Recently Issued Accounting Standards Revenue Recognition — On May 28,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is standard will replace most existing revenue recognition guidance under GAAP when it becomes effective. The standard will be effective for annual periods and interim periods beginning after December 15, 2017. We plan to adopt the new standard on January 1, 2018. The standard permits the use of either the retrospective or cumulative effect transition method. We have not yet selected a transition method, nor have we determined the effect the standard may have on our consolidated financial statements and related disclosures. Debt Issuance Costs — On April 7, 2015, FASB issued ASU 2015-03, Interest - Imputation of Interest (Subtopic 835-30) - Simplifying the Presentation of Debt Issuance Costs , which requires debt issuance costs related to a recognized debt liability to be presented in the balance sheet as a direct deduction from the debt liability rather than as an asset. Early adoption is permitted. Upon adoption, an entity must apply the new guidance retrospectively to all prior periods presented in the financial statements. We plan to adopt the standard on a retrospective basis effective January 1, 2016 and expect that it will result in the netting of our deferred financing costs against long-term debt balances on the consolidated balance sheets for the periods presented and related disclosure. There will be no impact to the manner in which deferred financing costs are amortized in our consolidated financial statements. Deferred Taxes — On November 20, 2015, FASB issued ASU 2015-17, Balance Sheet Classification of Deferred Taxes , which requires all deferred tax assets and liabilities, along with any related valuation allowance, be classified as noncurrent on the balance sheet. The new guidance does not change the existing requirement that only permits offsetting within a tax jurisdiction. The standard will be effective for annual and interim periods beginning after December 15, 2016, and may be applied prospectively or retrospectively. Early adoption is permitted. We have not yet adopted nor selected a transition method and are currently evaluating the impact it may have on our consolidated financial statements. Leases — On February 25, 2016, FASB issued ASU 2016-02, Leases , which requires the balance sheet recognition of lease assets and lease liabilities by lessees for virtually all of their leases.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standard will be effective for our annual and interim periods beginning January 1, 2019. Early adoption is permitted. We have not yet evaluated the standard nor determined our implementation method upon adoption or what impact it will have on our consolidated financial statements.</t>
  </si>
  <si>
    <t>Property and Equipment</t>
  </si>
  <si>
    <t>Property, Plant and Equipment [Abstract]</t>
  </si>
  <si>
    <t>Property and Equipment Property and equipment consists of the following: December 31, 2015 2014 (in thousands) Drillships and related equipment $ 5,856,564 $ 5,907,226 Other property and equipment 14,938 10,353 Property and equipment, cost 5,871,502 5,917,579 Accumulated depreciation (727,946 ) (485,756 ) Property and equipment, net $ 5,143,556 $ 5,431,823 During the years ended December 31, 2015 , 2014 and 2013 , we capitalized interest costs of $37.1 million , $62.1 million and $78.5 million , respectively.</t>
  </si>
  <si>
    <t>Loss from Construction Contract Recission</t>
  </si>
  <si>
    <t>Contractors [Abstract]</t>
  </si>
  <si>
    <t>Loss from Construction Contract Rescission On January 25, 2013, we entered into a contract with Samsung Heavy Industries Co., Ltd. (“SHI”) for the construction of an eighth drillship, the Pacific Zonda , which provided for a purchase price of approximately $517.5 million and an original delivery date of March 31, 2015 (the “Construction Contract”). On October 29, 2015, we exercised our right to rescind the Construction Contract due to SHI’s failure to timely deliver the drillship in accordance with the contractual specifications. The carrying value of the newbuild at the date of rescission was $315.7 million , consisting of (i) advance payments in the aggregate of $181.1 million paid by us to SHI, (ii) purchased equipment, (iii) internally capitalized construction costs and (iv) capitalized interest. On November 25, 2015, SHI formally commenced arbitration proceedings against us in accordance with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We do not expect a resolution of this matter within the next 12 months. Based on our assessment of the facts and circumstances of the rescission, we believe the recovery of the advance payments and accrued interest is probable. As such, we have reclassified $181.1 million from property and equipment, plus accrued interest of $21.4 million , to a receivable from SHI, which is presented as a long-term receivable on our consolidated balance sheets. As of December 31, 2015, we owned $75.0 million in purchased equipment for the Pacific Zonda recorded in property and equipment. Of this amount, a majority of the purchased equipment remains onboard the Pacific Zonda subject to return to us by SHI. Subsequent to our rescission of the Construction Contract, we incurred $2.0 million in crew costs directly associated with the Pacific Zonda . The resulting net loss recognized was $40.2 million , which is included in “loss from construction contract rescission” in our consolidated statements of income.</t>
  </si>
  <si>
    <t>Debt</t>
  </si>
  <si>
    <t>Debt Disclosure [Abstract]</t>
  </si>
  <si>
    <t>Debt Debt consists of the following: December 31, 2015 2014 (in thousands) Due within one year: 2015 Senior Unsecured Bonds $ — $ 286,500 2018 Senior Secured Term Loan B 7,500 7,500 Senior Secured Credit Facility 82,083 75,000 Total current debt 89,583 369,000 Long-term debt: 2017 Senior Secured Bonds 498,887 498,369 2018 Senior Secured Term Loan B 721,958 728,706 2013 Revolving Credit Facility 50,000 — Senior Secured Credit Facility 775,000 804,167 2020 Senior Secured Notes 750,000 750,000 Total long-term debt 2,795,845 2,781,242 Total debt $ 2,885,428 $ 3,150,242 2015 Senior Unsecured Bonds On February 23, 2015 , we repaid in full the $286.5 million outstanding principal and accrued interest on our 8.25% senior unsecured U.S. dollar denominated bonds due 2015. 2017 Senior Secured Notes In November 2012, Pacific Drilling V Limited (“PDV”), an indirect, wholly-owned subsidiary of the Company, and the Company, as guarantor, completed a private placement of $500.0 million in aggregate principal amount of 7.25% senior secured notes due 2017 (the “2017 Senior Secured Notes”). The 2017 Senior Secured Notes bear interest at 7.25% per annum, payable semiannually on June 1 and December 1, and mature on December 1, 2017 . The 2017 Senior Secured Notes are secured by a first-priority security interest (subject to certain exceptions) in the Pacific Khamsin , and substantially all of the other assets of PDV, including an assignment of earnings and insurance proceeds related to the Pacific Khamsin . On or after December 1, 2015, PDV may redeem the 2017 Senior Secured Notes at the redemption prices plus accrued and unpaid interests specified in the indenture for the Notes. The 2017 Senior Secured Notes contain provisions that limit, with certain exceptions, the ability of PDV, the Company and the Company’s other restricted subsidiaries to (i) pay dividends, make distributions, purchase or redeem the Company’s capital stock or subordinated indebtedness of PDV or any guarantor or make other restricted payments (subject to certain exceptions), (ii) incur or guarantee additional indebtedness or issue preferred stock, (iii) create or incur liens, (iv) create unrestricted subsidiaries, (v) enter into transactions with affiliates, (vi) enter into new lines of business, (vii) transfer or sell the Pacific Khamsin and other related assets and (viii) merge or demerge. These covenants are subject to exceptions and qualifications set forth in the indenture for the Notes. As of December 31, 2015 , we were in compliance with all 2017 Senior Secured Notes covenants. Senior Secured Credit Facility Agreement In February 2013, Pacific Sharav S.à r.l. and Pacific Drilling VII Limited (collectively, the “SSCF Borrowers”) and the Company, as guarantor, entered into a senior secured credit facility agreement, as amended and restated (the “SSCF”), to finance the construction, operation and other costs associated with the Pacific Sharav and the Pacific Meltem (the “SSCF Vessels”). The SSCF is primarily secured on a first priority basis by liens on the SSCF Vessels, and by an assignment of earnings and insurance proceeds relating thereto. In the second quarter of 2015, we completed the final drawdown under this facility, bringing the outstanding balance to $985.0 million . We do not have any undrawn capacity on this facility as of December 31, 2015 . Following the final drawdown, the SSCF consisted of two principal tranches: (i) a Commercial Tranche of $492.5 million provided by a syndicate of commercial banks and (ii) a Garanti — Instituttet for Eksportkreditt (“GIEK”) Tranche of $492.5 million guaranteed by GIEK, comprised of two sub-tranches: (x) an Eksportkreditt Norge AS (“EKN”) sub-tranche of $246.3 million and (y) a bank sub-tranche of $246.3 million . In November 2015, we entered into Amendment No. 5 to the SSCF to, among other items, amend certain of the financial covenants. Subsequent to Amendment No.5, borrowings under (A) the Commercial Tranche bear interest at LIBOR plus a margin of 3.75% , (B) the EKN sub-tranche bear interest, at our option, at (i) LIBOR plus a margin of 1.5% (which margin may be reset on May 31, 2019 ) or (ii) at a Commercial Interest Reference Rate of 2.37% and (C) the bank sub-tranche bear interest at LIBOR plus a margin of 1.5% . Borrowings under both sub-tranches are also subject to a guarantee fee of 2% per annum. Interest is payable quarterly. The Commercial Tranche matures on May 31, 2019 . Loans made with respect to each vessel under the GIEK Tranche mature 12 years following the delivery of the applicable vessel. The GIEK Tranche contains a put option exercisable if the Commercial Tranche is not refinanced or renewed on or before February 28, 2019. If the GIEK Tranche put option is exercised, each SSCF Borrower must prepay, in full, the portion of all outstanding loans that relate to the GIEK Tranche, on or before May 31, 2019, without any premium, penalty or fees of any kind. Amortization payments under the SSCF are calculated on a 12 year repayment schedule and must be made every six months following the delivery of the relevant vessel. The SSCF requires compliance with certain affirmative and negative covenants that are customary for such financings. These include the following financial covenants: • Consolidated Tangible Net Worth: maintain at least $1.0 billion consolidated tangible net worth. • Maximum Leverage Ratio: maintain a net debt to EBITDA ratio no greater than 4.75 to 1.00 as of December 31, 2015 and increasing incrementally to 6.00 to 1.00 during the period from July 1, 2016 through December 31, 2017, and 4.00 to 1.00, thereafter. • Total Debt to Capitalization Ratio: maintain a ratio of not greater than 3.0 to 5.0 of total debt to total capitalization. • Total Debt: maintain less than $3.0 billion in total debt. • Minimum Liquidity: maintain no less than $50.0 million in cash and cash equivalents. • Net Debt to Applicable Rigs ratio: maintain a net debt per rig ratio of not greater than $425.0 million through June 30, 2016 and decreasing incrementally to $360.0 million during the period from October 1, 2017 through December 31, 2017. In addition, the SSCF contains restrictions on the ability of the Company to pay dividends or make distributions to its shareholders or transact with business affiliates. The SSCF also limits the ability of the SSCF Borrowers to incur additional indebtedness or liens, sell assets, make certain investments or transact with affiliates, among others. Borrowings under the SSCF may be prepaid in whole or in part at any time, without any premium or penalty other than customary interest rate breakage payments, as applicable. The SSCF contains events of default that are usual and customary for a financing of this type, size and purpose. Upon the occurrence of an event of default, borrowings under the SSCF are subject to acceleration. As of December 31, 2015 , we were in compliance with all SSCF covenants. 2020 Senior Secured Notes On June 3, 2013, we completed a $750.0 million private placement of 5.375% senior secured notes due 2020 (the “2020 Senior Secured Notes”). The 2020 Senior Secured Notes bear interest at 5.375% per annum, payable semiannually on June 1 and December 1, and mature on June 1, 2020. The 2020 Senior Secured Notes are guaranteed by each of our subsidiaries that own the Pacific Bora , the Pacific Mistral , the Pacific Scirocco and the Pacific Santa Ana (the “Shared Collateral Vessels”), each of our subsidiaries that owns or previously owned equity or similar interests in a Shared Collateral Vessel-owning subsidiary, and certain other of our subsidiaries that are parties to charters in respect of the Shared Collateral Vessels, and will be guaranteed by certain other future subsidiaries. The indenture for the 2020 Senior Secured Notes allows for the issuance of up to $100.0 million of additional notes provided no default is continuing and we are otherwise in compliance with all applicable covenants. The 2020 Senior Secured Notes are secured, on an equal and ratable, first priority basis, with the obligations under the Senior Secured Term Loan B, the 2013 Revolving Credit Facility and certain future obligations (together with the 2020 Senior Secured Notes, the “Pari Passu Obligations”), subject to payment priorities in favor of lenders under the 2013 Revolving Credit Facility pursuant to the terms of an intercreditor agreement (the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 Beginning on June 1, 2016 the Company may redeem the 2020 Senior Secured Notes at a redemption price of 104.031% of the principal amount, and at declining redemption prices thereafter as specified in the indenture. Prior to June 1, 2016, the Company may redeem all or any portion of the notes at a redemption price equal to 100% of the principal amount of the outstanding notes plus accrued and unpaid interest, plus a “make-whole” premium. In addition, prior to June 1, 2016, the Company may redeem up to 35% of the aggregate original principal amount of the notes with the net cash proceeds from certain equity offerings at a redemption price of 105.375% of the principal amount of the outstanding notes plus accrued and unpaid interest. The Company may also, prior to June 1, 2016, redeem up to 10% of the original aggregate principal amount of the notes in any 12-month period at a redemption price equal to 103% of the aggregate principal amount thereof plus accrued and unpaid interest. The indenture for the 2020 Senior Secured Notes contains covenants that, among other things, limits the Company’s and its restricted subsidiaries’ ability to (i) pay dividends, make distributions, purchase or redeem the Company’s capital stock or its or its subsidiary guarantors’ subordinated indebtedness or make other restricted payments, (ii) incur or guarantee additional indebtedness or issue preferred stock, (iii) create or incur liens, (iv) create unrestricted subsidiaries, (v) enter into transactions with affiliates, (vi) enter into new lines of business and (vii) transfer or sell assets or enter into mergers. The indenture for the 2020 Senior Secured Notes contains events of default that are usual and customary for a financing of this type, size and purpose. Upon the occurrence of an event of default, the 2020 Senior Secured Notes are subject to acceleration. As of December 31, 2015 , we were in compliance with all 2020 Senior Secured Notes covenants. 2018 Senior Secured Institutional Term Loan – Term Loan B On June 3, 2013, we entered into a $750.0 million senior secured institutional term loan maturing 2018 (the “Senior Secured Term Loan B”). The Senior Secured Term Loan B bears interest, at our election, at either (1) LIBOR, which will not be less than a floor of 1% plus a margin of 3.5% per annum, or (2) a rate of interest per annum equal to (i) the prime rate for such day, (ii) the sum of the federal funds rate plus 0.5% or (iii) 1% per annum above the one-month LIBOR, whichever is the highest rate in each case plus a margin of 2.5% per annum. Interest is payable quarterly. The Senior Secured Term Loan B requires quarterly amortization payments of $1.9 million and matures on June 3, 2018 . The Senior Secured Term Loan B has an accordion feature that would permit additional loans to be extended so long as our total outstanding obligations in connection with the Senior Secured Term Loan B and the 2020 Senior Secured Notes do not exceed $1.7 billion . The Senior Secured Term Loan B is secured by the Shared Collateral and subject to the terms and provisions of the Intercreditor Agreement. The Senior Secured Term Loan B requires compliance with certain affirmative and negative covenants that are customary for such financings. These include restrictions on the Company’s and its restricted subsidiaries’ ability to (i) pay dividends, make distributions, purchase or redeem the Company’s capital stock or its or its subsidiary guarantors’ subordinated indebtedness or make other restricted payments, (ii) incur or guarantee additional indebtedness or issue preferred stock, (iii) create or incur liens, (iv) create unrestricted subsidiaries, (v) enter into transactions with affiliates, (vi) enter into new lines of business and (vii) transfer or sell assets or enter into mergers. These covenants are subject to important exceptions and qualifications set forth in the Senior Secured Term Loan B, including the ability to incur certain amounts of secured indebtedness to finance the construction of additional drillships. The Senior Secured Term Loan B contains events of default that are usual and customary for a financing of this type, size and purpose. Upon the occurrence of an event of default, borrowings under the Senior Secured Term Loan B are subject to acceleration. As of December 31, 2015 , we were in compliance with all Senior Secured Term Loan B covenants. 2013 Revolving Credit Facility On June 3, 2013, we entered into a $500.0 million senior secured revolving credit facility maturing 2018, as amended (the “2013 Revolving Credit Facility”). The 2013 Revolving Credit Facility is secured by the Shared Collateral and subject to the provisions of the Intercreditor Agreement. In November 2015, we entered into the Fifth Amendment to the 2013 Revolving Credit Facility to, among other items, amend certain financial covenants and increase the cash sublimit. Subsequent to the Fifth Amendment, borrowings under the 2013 Revolving Credit Facility bear interest, at our option, at either (1) LIBOR plus a margin ranging from 3.25% to 3.75% based on our leverage ratio, or (2) a rate of interest per annum equal to (i) the prime rate for such day, (ii) the sum of the federal funds rate plus 0.5% or (iii) 1% per annum above the one-month LIBOR, whichever is the highest rate in each case plus a margin ranging from 2.25% to 2.75% per annum based on our leverage ratio. Undrawn commitments accrued a fee ranging from 1.3% to 1.5% per annum based on our leverage ratio. Interest is payable quarterly. The 2013 Revolving Credit Facility, as amended, permits loans to be extended up to a maximum sublimit of $500.0 million and permits letters of credit to be issued up to a maximum sublimit of $300.0 million , subject to a $500.0 million overall facility limit. Outstanding but undrawn letters of credit accrue a fee at a rate equal to the margin on LIBOR loans minus 1% . The 2013 Revolving Credit Facility matures on June 3, 2018 . Borrowings under the 2013 Revolving Credit Facility may be prepaid, and commitments under the 2013 Revolving Credit Facility may be reduced, in whole or in part at any time, without any premium or penalty other than LIBOR breakage payments. The 2013 Revolving Credit Facility requires compliance with certain affirmative and negative covenants that are customary for such financings. These include the following financial covenants: • Maximum Leverage Ratio: maintain a net debt to EBITDA ratio no greater than 4.75 to 1.00 as of December 31, 2015 and increasing incrementally to 6.00 to 1.00 during the period from July 1, 2016 through December 31, 2017, and 4.25 to 1.00, thereafter. • Minimum Liquidity: maintain no less than $100.0 million in cash and cash equivalents (including undrawn capacity for borrowings under the 2013 Revolving Credit Facility). • Net Debt to Applicable Rigs ratio: maintain a net debt per rig ratio of not greater than $425.0 million through June 30, 2016 and decreasing incrementally to $360.0 million during the period from October 1, 2017 through December 31, 2017. In addition, the 2013 Revolving Credit Facility contains restrictions on the ability of the Company to pay dividends or make distributions to its shareholders and restrictions on the Company’s and its subsidiaries’ ability to incur additional indebtedness or liens, sell assets, make investments or engage in transactions with affiliates, among others. The 2013 Revolving Credit Facility contains events of default that are usual and customary for a financing of this type, size and purpose. Upon the occurrence of an event of default, (i) commitments and letters of credit under the 2013 Revolving Credit Facility could be subject to termination, (ii) borrowings under the 2013 Revolving Credit Facility could be subject to acceleration, and (iii) outstanding letters of credit could be subject to cash collateralization. As of December 31, 2015 , we were in compliance with all 2013 Revolving Credit Facility covenants. 2014 Revolving Credit Facility In October 2014, we entered into a $500.0 million revolving credit facility for pre-delivery, delivery and post-delivery financing of the Pacific Zonda and for other general corporate purposes (the “2014 Revolving Credit Facility”). On October 26, 2015, we repaid all amounts outstanding under the 2014 Revolving Credit Facility, and in connection with our rescission of the Construction Contract for the Pacific Zonda , the 2014 Revolving Credit Facility was terminated as of October 30, 2015. Maturities of Long-Term Debt As of December 31, 2015 , the aggregate maturities of our debt, including net unamortized discounts of $2.9 million , was as follows: (in thousands) Years ending December 31, 2016 $ 89,583 2017 589,584 2018 848,333 2019 610,833 2020 750,000 Thereafter — Total $ 2,888,333</t>
  </si>
  <si>
    <t>Income Taxes</t>
  </si>
  <si>
    <t>Income Tax Disclosure [Abstract]</t>
  </si>
  <si>
    <t>Income Taxes Pacific Drilling S.A., a holding company and Luxembourg resident, is subject to Luxembourg corporate income tax and municipal business tax at a combined rate of 29.2% . Qualifying dividend income and capital gains on the sale of qualifying investments in subsidiaries are exempt from Luxembourg corporate income tax and municipal business tax. Consequently, Pacific Drilling S.A. expects dividends from its subsidiaries and capital gains from sales of investments in its subsidiaries to be exempt from Luxembourg corporate income tax and municipal business tax. 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 Income before income taxes consists of the following: Years ended December 31, 2015 2014 2013 (in thousands) Luxembourg $ 94,558 $ 36,783 $ 55,904 United States 4,812 3,631 206 Other Jurisdictions 55,731 193,463 (8,085 ) Total $ 155,101 $ 233,877 $ 48,025 The components of income tax (provision) / benefit consists of the following: Years ended December 31, 2015 2014 2013 (in thousands) Current income tax expense: Luxembourg $ (1,107 ) $ (979 ) $ (816 ) United States (2,347 ) (6,030 ) (1,885 ) Other Foreign (15,577 ) (19,950 ) (22,941 ) Total current $ (19,031 ) $ (26,959 ) $ (25,642 ) Deferred tax benefit (expense): Luxembourg $ (2,908 ) $ (1 ) $ (32 ) United States (1,071 ) 4,281 2,053 Other Foreign (5,861 ) (22,941 ) 1,098 Total deferred $ (9,840 ) $ (18,661 ) $ 3,119 Income tax expense $ (28,871 ) $ (45,620 ) $ (22,523 ) A reconciliation between the Luxembourg statutory rate of 29.2% for the years ended December 31, 2015 , 2014 and 2013 and our effective tax rate is as follows: Years ended December 31, 2015 2014 2013 Statutory rate 29.2 % 29.2 % 29.2 % Effect of tax rates different than the Luxembourg statutory tax rate (22.5 )% (27.6 )% 25.2 % Change in valuation allowance 10.6 % 10.2 % (9.0 )% Changes in unrecognized tax benefits 1.9 % 10.1 % 1.9 % Equity based compensation shortfall 1.4 % — % — % Adjustments related to prior years (2.0 )% (2.4 )% (0.4 )% Effective tax rate 18.6 % 19.5 % 46.9 % The components of deferred tax assets and liabilities consists of the following: December 31, 2015 2014 (in thousands) Deferred tax assets: Net operating loss carryforwards $ 40,422 $ 33,537 Depreciation and amortization 62,702 54,815 Accrued payroll expenses 7,662 9,086 Deferred revenue 8,851 19,107 Other 2,025 1,187 Deferred tax assets 121,662 117,732 Less: valuation allowance (94,422 ) (78,328 ) Total deferred tax assets $ 27,240 $ 39,404 Deferred tax liabilities: Depreciation and amortization $ (3,642 ) $ — Deferred expenses (12,483 ) (21,937 ) Other (1,817 ) (1,220 ) Total deferred tax liabilities $ (17,942 ) $ (23,157 ) Net deferred tax assets $ 9,298 $ 16,247 As of December 31, 2015 and 2014, the Company had gross deferred tax assets of $40.4 million and $33.5 million , respectively, related to loss carry forwards in various worldwide tax jurisdictions. The majority of the loss carry forwards have no expiration. A valuation allowance for deferred tax assets is established when it is more likely than not that some portion or all of the deferred tax assets will not be realized. As of December 31, 2015 and 2014, the valuation allowance for deferred tax assets was $94.4 million and $78.3 million , respectively. The increase in our valuation allowance partially resulted from losses incurred in Brazil and Luxembourg, for which we believe it is more likely than not that a tax benefit will not be realized. Additionally, we believe it is more likely than not that a tax benefit will not be realized from the excess of tax basis over book basis for certain of our drillships. We consider the earnings of certain of our subsidiaries to be indefinitely reinvested. Accordingly, we have not provided for taxes on these unremitted earnings. Should we make distributions from the unremitted earnings of these subsidiaries, we would be subject to taxes payable to various jurisdictions. At December 31, 2015, the amount of indefinitely reinvested earnings was approximately $63.0 million . If all of these indefinitely reinvested earnings were distributed, we would be subject to estimated taxes of approximately $3.2 million as of December 31, 2015.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5, we had $24.9 million of unrecognized tax benefits which was included in other long-term liabilities on our consolidated balance sheet, of which $24.9 million would impact our consolidated effective tax rate if realized. A reconciliation of the beginning and ending amount of unrecognized tax benefits for the years ended December 31, 2015 and 2014 is as follows: December 31, 2015 2014 (in thousands) Balance, beginning of year $ 23,248 $ 736 Increases in unrecognized tax benefits as a result of tax positions taken during prior years 1,327 3,473 Decreases in unrecognized tax benefits as a result of tax positions taken during prior years (9,592 ) — Increases in unrecognized tax benefits as a result of tax positions taken during current year 9,931 19,039 Balance, end of year $ 24,914 $ 23,248 Accrued interest and penalties totaled $2.5 million and $1.2 million as of December 31, 2015 and 2014, respectively, and were included in other long-term liabilities on our consolidated balance sheets. We recognized expense of $1.2 million , $1.0 million , and $0.2 million associated with interest and penalties during the years ended December 31, 2015, 2014 and 2013, respectively. Interest and penalties are included in income tax expense in our consolidated statements of income. The Company is subject to taxation in various U.S., foreign, and state jurisdictions in which it conducts business. Tax years as early as 2011 remain subject to examination. As of December 31, 2015 , the Company has ongoing tax audits in Nigeria, the United States, and Brazil.</t>
  </si>
  <si>
    <t>Shareholders' Equity</t>
  </si>
  <si>
    <t>Equity [Abstract]</t>
  </si>
  <si>
    <t>Shareholders’ Equity On November 24, 2014, the Company’s shareholders approved a share repurchase program for the repurchase of up to 8.0 million shares through May 20, 2016. Based on this authorization, the Board of Directors authorized the commencement of the program on December 1, 2014 and repurchases of up to $30.0 million under the program. Shares under our share repurchase program are repurchased at market price on the trade date. Repurchased shares of our common stock are held as treasury shares until they are reissued or retired. Amounts paid to reacquire these shares are shown separately as a deduction from equity on the balance sheet. During the year ended December 31, 2015 , we repurchased 5.6 million shares under our share repurchase program at an aggregate cost of $21.8 million . During the year ended December 31, 2014 , we repurchased 1.7 million shares under our share repurchase program at an aggregate cost of $8.2 million . As of December 31, 2015 , the Company’s share capital consists of 5.0 billion common shares authorized, $0.01 par value per share, 232.8 million common shares issued and 211.2 million common shares outstanding of which approximately 71.0% is held by Quantum Pacific (Gibraltar) Limited.</t>
  </si>
  <si>
    <t>Share-Based Compensation</t>
  </si>
  <si>
    <t>Disclosure of Compensation Related Costs, Share-based Payments [Abstract]</t>
  </si>
  <si>
    <t>Share-Based Compensation We recorded share-based compensation expense and related tax benefit within our consolidated statements of income as follows: Years Ended December 31, 2015 2014 2013 (in thousands) Operating expenses $ 4,650 $ 3,131 $ 2,087 General and administrative expenses 7,884 7,353 7,228 Share-based compensation expense 12,534 10,484 9,315 Tax benefit (a) (2,690 ) (2,154 ) (2,113 ) Total $ 9,844 $ 8,330 $ 7,202 (a) The effects of tax benefits from share-based compensation expense are included within income tax expense in our consolidated statements of income. Stock Options On March 31, 2011, the Board approved the creation of the Pacific Drilling S.A. 2011 Omnibus Stock Incentive Plan (the “2011 Stock Plan”), which provides for issuance of common stock options, as well as share appreciation rights, restricted shares, restricted share units and other equity based or equity related awards to directors, officers, employees and consultants. The Board also resolved that 7.2 million common shares of Pacific Drilling S.A. be reserved and authorized for issuance pursuant to the terms of the 2011 Stock Plan. On March 4, 2014, the Board approved an amendment to the 2011 Stock Plan increasing the number of common shares reserved and available for issuance from 7.2 million to 15.9 million . The fair value of each option award is estimated on the date of grant using the Black-Scholes option valuation model utilizing the assumptions noted in the table below. Given the insufficient historical data available regarding the volatility of the Company’s traded share price, expected volatility of the Company’s share price does not solely provide a reasonable basis for estimating volatility. Instead, the expected volatility utilized in our Black-Scholes valuation model is based on the volatility of the Company’s traded share price for the period available following the initial public offering of our shares and the implied volatilities from the expected volatility of a representative group of our publicly listed industry peer group for prior periods. Additionally, given the lack of historical data available, the expected terms of the options is calculated using the simplified method because the historical option exercise experience of the Company does not provide a reasonable basis for estimating expected term. Options granted generally vest 25% annually over four years , have a 10 -year contractual term and will be settled in shares of our stock. The risk free interest rates are determined using the implied yield currently available for zero-coupon U.S. government issues with a remaining term equal to the expected life of the options. During the years ended December 31, 2015 , 2014 and 2013 , the fair value of the options granted was calculated using the following weighted-average assumptions: 2015 2014 2013 Expected volatility 40.9 % 46.3 % 47.3 % Expected term (in years) 6.25 6.25 6.25 Expected dividends — — — Risk-free interest rate 1.7 % 1.9 % 1.2 % A summary of option activity under the 2011 Stock Plan as of and for the year ended December 31, 2015 is as follows: Number of Shares Under Option Weighted-Average Exercise Price Weighted-Average Remaining Contractual Term Aggregate Intrinsic Value (in thousands) (per share) (in years) (in thousands) Outstanding — January 1, 2015 5,029 $ 10.00 Granted 2,729 3.51 Exercised — — Cancelled or forfeited (1,356 ) 9.21 Outstanding — December 31, 2015 6,402 $ 7.40 7.7 $ — Exercisable — December 31, 2015 2,824 $ 9.98 5.7 $ — The weighted-average grant date fair value of options granted during the years ended December 31, 2015 , 2014 and 2013 was $1.49 , $5.10 and $4.46 , respectively. During the years ended December 31, 2015 , 2014 and 2013 , there were 0 , 0.1 million and 0 options exercised respectively. As of December 31, 2015 , total compensation costs related to nonvested option awards not yet recognized was $5.3 million and was expected to be recognized over 2.5 years. Restricted Stock Units Pursuant to the 2011 Stock Plan, the Company has granted restricted stock units to certain members of our Board of Directors, executives and employees. Restricted stock units granted by the Company will be settled in shares of our stock and generally vest over a period of two to four years. The fair value of restricted stock units is determined using the market value of our shares on the date of grant. A summary of restricted stock units activity under the 2011 Stock Plan as of and for the year ended December 31, 2015 was as follows: Number of Restricted Stock Units Weighted-Average Grant-Date Fair Value (in thousands) (per share) Nonvested—January 1, 2015 1,767 $ 9.99 Granted 2,393 3.64 Vested (1,199 ) 8.09 Cancelled or forfeited (469 ) 6.95 Nonvested—December 31, 2015 2,492 $ 5.39 The weighted-average grant-date fair value of restricted stock units granted was $10.06 and $9.93 per share for the years ended December 31, 2014 and 2013 , respectively. The total grant-date fair value of the restricted stock units vested was $9.7 million , $4.1 million and $1.7 million for the years ended December 31, 2015 , 2014 and 2013 , respectively. As of December 31, 2015 , total compensation costs related to nonvested restricted stock units not yet recognized was $8.2 million an d is expected to be recognized over a weighted-average period of 2.6 years.</t>
  </si>
  <si>
    <t>Earnings per Share</t>
  </si>
  <si>
    <t>Earnings Per Share [Abstract]</t>
  </si>
  <si>
    <t>Earnings per Share The following reflects the income and the share data used in the basic and diluted EPS computations: Years Ended December 31, 2015 2014 2013 (in thousands, except per share amounts) Numerator: Net income, basic and diluted $ 126,230 $ 188,257 $ 25,502 Denominator: Weighted-average number of common shares outstanding, basic 211,454 217,223 216,964 Effect of share-based compensation awards 103 153 457 Weighted-average number of common shares outstanding, diluted 211,557 217,376 217,421 Earnings per share: Basic $ 0.60 $ 0.87 $ 0.12 Diluted $ 0.60 $ 0.87 $ 0.12 The following table presents the share effects of share-based compensation awards excluded from our computations of diluted EPS as their effect would have been anti-dilutive for the periods presented: Years Ended December 31, 2015 2014 2013 (in thousands) Share-based compensation awards 8,891 6,196 5,817</t>
  </si>
  <si>
    <t>Derivatives</t>
  </si>
  <si>
    <t>Derivative Instruments and Hedging Activities Disclosure [Abstract]</t>
  </si>
  <si>
    <t>Derivatives We are currently exposed to market risk from changes in interest rates and foreign exchange rates. From time to time, we may enter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 On May 30, 2013, we entered into an interest rate swap as a cash flow hedge against future fluctuations in LIBOR rates with an effective date of June 3, 2013. The interest rate swap has a notional value of $712.5 million , does not amortize and matures on December 3, 2017 . On a quarterly basis, we pay a fixed rate of 1.56% and receive the maximum of 1% or three-month LIBOR. On June 10, 2013, we entered into an interest rate swap as a cash flow hedge against future fluctuations in LIBOR rates with an effective date of July 1, 2014. The interest rate swap has a notional value of $400.0 million , does not amortize and matures on July 1, 2018 . On a quarterly basis, we pay a fixed rate of 1.66% and receive three-month LIBOR. On December 17, 2014, we entered into a series of foreign currency forward contracts as a cash flow hedge against future exchange rate fluctuations between the Euro and U.S. Dollar. We are using the forward contracts to hedge Euro payments for forecasted capital expenditures. As of December 31, 2015 , the remaining forward contracts have a notional value of €3.8 million and will be settled in 2016. Upon settlement, we pay U.S. Dollars and receive Euros at forward rates ranging from $1.25 to $1.27 . As a result of partially settling the effective hedge for the year ended 2015 , we incurred a net cash outflow of $1.2 million based on the prevailing Euro exchange rate and reclassified the amount from accumulated other comprehensive income to property and equipment. The following table provides data about the fair values of derivatives that are designated as hedge instruments: Derivatives Designated as Hedging Instruments December 31, Balance Sheet Location 2015 2014 (in thousands) Long-term—Interest rate swaps Other assets $ — $ 5,601 Short-term—Interest rate swaps Derivative liabilities, current (5,899 ) (8,381 ) Long-term—Interest rate swaps Other long-term liabilities (238 ) — Short-term—Foreign currency forward contracts Derivative liabilities, current (1,584 ) (267 ) Long-term—Foreign currency forward contracts Other long-term liabilities — (296 ) Total $ (7,721 ) $ (3,343 ) We have elected not to offset the fair value of derivatives subject to master netting agreements, but to report them on a gross basis on our consolidated balance sheets. The following table summarizes the cash flow hedge gains and losses: Derivatives in Cash Flow Hedging Relationships Gain (Loss) Recognized in Other Comprehensive Income (“OCI”) for the Years Ended December 31, Loss Reclassified from Accumulated OCI into Income for the Years Ended December 31, Gain (Loss) Recognized in Income (Ineffective Portion and Amount Excluded from Effectiveness Testing) for the Years ended December 31, 2015 2014 2013 2015 2014 2013 2015 2014 2013 (in thousands) Interest rate swaps $ (1,701 ) $ (11,085 ) $ 49,859 $ 10,440 $ 7,737 $ 47,720 $ — $ — $ — Foreign currency forward contracts $ (1,584 ) $ (563 ) $ — $ — $ — $ — $ (296 ) $ — $ — As of December 31, 2015 , the estimated amount of net losses associated with derivative instruments that would be reclassified from accumulated comprehensive loss to earnings during the next twelve months was $6.7 million . During the years ended December 31, 2015 , 2014 and 2013 , we reclassified $9.6 million , $7.0 million and $47.1 million to interest expense and $0.8 million , $0.8 million and $0.6 million to depreciation from accumulated other comprehensive income, respectively.</t>
  </si>
  <si>
    <t>Fair Value Measurements</t>
  </si>
  <si>
    <t>Fair Value Disclosures [Abstract]</t>
  </si>
  <si>
    <t>Fair Value Measurements We estimated fair value by using appropriate valuation methodologies and information available to management as of December 31, 2015 and 2014 . Considerable judgment is required in developing these estimates, and accordingly, estimated values may differ from actual results. The estimated fair value of accounts receivable, accounts payable and accrued expenses approximated their carrying value due to their short-term nature. It is not practicable to estimate the fair value of our receivable from SHI. The estimated fair value of our SSCF debt and 2013 Revolving Credit Facility approximated carrying value because the variable rates approximate current market rates. The following table presents the carrying value and estimated fair value of our other long-term debt instruments: December 31, 2015 2014 Carrying Value Estimated Fair Value Carrying Value Estimated Fair Value (in thousands) 2015 Senior Unsecured Bonds $ — $ — $ 286,500 $ 284,351 2017 Senior Secured Bonds 498,887 250,000 498,369 447,500 2018 Senior Secured Term Loan B 729,458 307,125 736,206 614,551 2020 Senior Secured Notes 750,000 322,500 750,000 600,000 We estimate the fair values of our variable-rate and fixed-rate debt using quoted market prices to the extent available and significant other observable inputs, which represent Level 2 fair value measurements. The following table presents the carrying value and estimated fair value of our financial instruments recognized at fair value on a recurring basis: December 31, 2015 Fair Value Measurements Using Carrying Value Level 1 Level 2 Level 3 (in thousands) Liabilities: Interest rate swaps $ (6,137 ) — $ (6,137 ) — Foreign currency forward contracts $ (1,584 ) — $ (1,584 ) — December 31, 2014 Fair Value Measurements Using Carrying Value Level 1 Level 2 Level 3 (in thousands) Assets: Interest rate swaps $ 5,601 — $ 5,601 — Liabilities: Interest rate swaps $ (8,381 ) — $ (8,381 ) — Foreign currency forward contracts $ (563 ) — $ (563 ) — We use an income approach to value assets and liabilities for outstanding interest rate swaps and foreign currency forward contracts. These contracts are valued using a discounted cash flow model that calculates the present value of future cash flows under the terms of the contracts using market information as of the reporting date, such as prevailing interest rates and forward rates. The determination of the fair values above incorporated various factors, including the impact of the counterparty’s non-performance risk with respect to our financial assets and our non-performance risk with respect to our financial liabilities. See Note 10 for further discussion of our use of derivative instruments and their fair values.</t>
  </si>
  <si>
    <t>Commitments and Contingencies</t>
  </si>
  <si>
    <t>Commitments and Contingencies Disclosure [Abstract]</t>
  </si>
  <si>
    <t>Commitments and Contingencies Operating Leases— We lease office space in countries in which we operate. As of December 31, 2015 , the future minimum lease payments under the non-cancelable operating leases with lease terms in excess of one year was as follows: (In thousands) Years Ending December 31, 2016 $ 2,327 2017 2,259 2018 2,183 2019 2,083 2020 2,121 Thereafter 8,102 Total future minimum lease payments $ 19,075 During the years ended December 31, 2015 , 2014 and 2013 , rent expense was $3.0 million , $4.5 million and $2.0 million , respectively. Commitments —As of December 31, 2015 , following our rescission of the Construction Contract for the Pacific Zonda , we had no material commitments for capital expenditures related to the construction of a newbuild drillship. Our liquidity fluctuates depending on a number of factors, including, among others, our revenue efficiency and the timing of accounts receivable collection as well as payments for operating costs and debt repayments. Primary sources of funds for our short-term liquidity needs are expected to be our cash balances and cash flow generated from operating and financing activities, which includes availability under the 2013 Revolving Credit Facility. We believe that these sources will provide sufficient liquidity over the next twelve months to fund our working capital needs and scheduled payments on our long-term debt. Customs Bonds —As of December 31, 2015 , we were contingently liable under certain customs bonds totaling approximately $227.9 million issued as security in the normal course of our business. Contingencies —It is to be expected that we and our subsidiaries will routinely be involved in litigation and disputes arising in the ordinary course of our business. On April 16, 2013, Transocean Offshore Deepwater Drilling, Inc. (“Transocean”) filed a complaint against us in the United States District Court for the Southern District of Texas alleging infringement of their dual activity patents, supplemented by an Amended Complaint filed on May 13, 2013. In its Amended Complaint, Transocean seeks relief in the form of a permanent injunction, compensatory damages, enhanced damages, court costs and fees. On May 31, 2013, we filed our Answer to the Amended Complaint and our Counterclaims seeking Declaratory Judgments that we do not infringe the asserted Transocean patents and that such patents are invalid and unenforceable. The Court issued its claim construction order on May 27, 2015, and the trial is currently scheduled for August 8, 2016. We do not believe that the ultimate liability, if any, resulting from this litigation will have a material adverse effect on our financial position, results of operations or cash flows. On October 29, 2015, we exercised our right to rescind the Construction Contract for the drillship the Pacific Zonda due to SHI’s failure to timely deliver the drillship in accordance with the contractual specifications. SHI rejected our rescission, and on November 25, 2015, formally commenced arbitration proceedings against us in London (as specified in the Construction Contract) and notified us of its appointed arbitrator. SHI claims that we wrongfully rejected their tendered delivery of the drillship and seeks the final installment of the purchase price under the Construction Contract. We responded on November 27, 2015 with notice of our appointed arbitrator. The two arbitrators have selected a third arbitrator, thus completing the tribunal.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Pursuant to a mutually agreed scheduling order, SHI filed its claims submission on January 29, 2016. We responded with our defense and counterclaim on February 26, 2016 and, in addition to seeking repayment of our advance payments made under the Construction Contract, our counterclaim also seeks the return of our purchased equipment, or the value of such equipment, and damages for our wasted expenditures. We do not expect a resolution on this matter within the next 12 months, and we do not believe that the ultimate liability, if any, resulting from this arbitration will have a material adverse effect on our financial position, results of operations or cash flows.</t>
  </si>
  <si>
    <t>Concentrations of Credit and Market Risk</t>
  </si>
  <si>
    <t>Risks and Uncertainties [Abstract]</t>
  </si>
  <si>
    <t>Concentrations of Credit and Market Risk Financial instruments that potentially subject the Company to credit risk are primarily cash equivalents and accounts receivable. At times, cash equivalents may be in excess of FDIC insurance limits. With regards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is largely offset by the creditworthiness of our client base. During the years ended December 31, 2015 , 2014 and 2013 , the percentage of revenues earned from our clients was as follows: Years Ended December 31, 2015 2014 2013 Chevron 81.2 % 67.4 % 55.6 % Total 17.2 % 17.3 % 22.6 % Petrobras 1.6 % 15.3 % 21.8 % Some of our employees in Nigeria are represented by unions. As of December 31, 2015 , approximately 20% of our labor force was covered by collective bargaining agreements, all of which are subject to annual salary negotiation.</t>
  </si>
  <si>
    <t>Segments and Geographic Areas</t>
  </si>
  <si>
    <t>Segment Reporting [Abstract]</t>
  </si>
  <si>
    <t>Segments and Geographic Areas Our drillships are part of a single, global market for contract drilling services and can be redeployed globally du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See Note 2. As of December 31, 2015 , the Pacific Bora and the Pacific Scirocco were located offshore Nigeria, the Pacific Santa Ana and the Pacific Sharav were located offshore the United States. As of December 31, 2015 , the Pacific Mistral and the Pacific Meltem were anchored at Aruba, and the Pacific Khamsin was demobilizing after recently completing its drilling contract offshore Nigeria. During the years ended December 31, 2015 , 2014 and 2013 , the percentage of revenues earned by geographic area, based on drilling location, is as follows: Years Ended December 31, 2015 2014 2013 Nigeria 60.3 % 60.2 % 52.1 % Gulf of Mexico 38.1 % 24.5 % 26.1 % Brazil 1.6 % 15.3 % 21.8 %</t>
  </si>
  <si>
    <t>Variable Interest Entities</t>
  </si>
  <si>
    <t>Variable Interest Entities The carrying amounts associated with our consolidated variable interest entities, after eliminating the effect of intercompany transactions, were as follows: December 31, 2015 2014 (in thousands) Assets $ 17,612 $ 18,349 Liabilities (19,250 ) (10,559 ) Net carrying amount $ (1,638 ) $ 7,790 PIDWAL is a joint venture formed to provide ultra-deepwater drilling services in Nigeria and to hold equity investment in PDNL. PDNL is a company owned by us and PIDWAL, formed to hold the equity investments in certain of our rig-owning entities operating in Nigeria.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 PIDWAL and PDNL in our consolidated financial statements. During the years ended December 31, 2015 and 2014 , we provided financial support to PIDWAL to enable it to operate as a going concern by funding its working capital via intercompany loans and payables. We also issued corporate guarantees in the amount of $227.9 million in customs bonds issued as credit support for temporary import bonds issued in favor of PIDWAL as of December 31, 2015 . During the years ended December 31, 2015 and 2014 , we provided financial support to PDNL to fund its equity investment in our rig-owning entities operating in Nigeria via intercompany loans. Both the equity investment and intercompany loans of PDNL are eliminated upon consolidation.</t>
  </si>
  <si>
    <t>Retirement Plans</t>
  </si>
  <si>
    <t>Compensation and Retirement Disclosure [Abstract]</t>
  </si>
  <si>
    <t>Retirement Plans Pacific Drilling sponsors a defined contribution retirement plan covering substantially all U.S. employees and an international savings plan. During the years ended December 31, 2015 , 2014 and 2013 , our total employer contributions to both plans amounted to $7.0 million , $6.9 million and $4.5 million , respectively.</t>
  </si>
  <si>
    <t>Supplemental Cash Flow Information</t>
  </si>
  <si>
    <t>Supplemental Cash Flow Elements [Abstract]</t>
  </si>
  <si>
    <t>Supplemental Cash Flow Information During the years ended December 31, 2015 , 2014 and 2013 , we paid $164.5 million , $135.4 million and $87.7 million of interest, net of amounts capitalized, respectively. During the years ended December 31, 2015 , 2014 and 2013 , we paid income taxes of $27.2 million , $31.7 million , and $22.0 million , respectively. Within our consolidated statements of cash flows, capital expenditures represent expenditures for which cash payments were made during the period. These amounts exclude accrued capital expenditures, which are capital expenditures that were accrued but unpaid. During the years ended December 31, 2015 , 2014 and 2013 , changes in accrued capital expenditures were $9.9 million , $(23.9) million and $17.3 million , respectively. During the years ended December 31, 2015 , 2014 and 2013 , non-cash amortization of deferred financing costs and accretion of debt discount totaling $3.5 million , $5.1 million and $7.1 million were capitalized to property and equipment, respectively. Accordingly, these amounts are excluded from capital expenditures in our consolidated statements of cash flows for the years ended December 31, 2015 , 2014 and 2013 .</t>
  </si>
  <si>
    <t>Significant Accounting Policies (Policies)</t>
  </si>
  <si>
    <t>Principles of Consolidation</t>
  </si>
  <si>
    <t xml:space="preserve">Principles of Consolidation —The consolidated financial statements include the accounts of Pacific Drilling S.A.,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d all interests of PIDWAL and PDNL and no portion of their operating results is allocated to the noncontrolling interest. See Note 15—Variable Interest Entities. In addition to the joint venture agreement, we are a party to marketing and logistic services agreements with Derotech and an affiliated company of Derotech. </t>
  </si>
  <si>
    <t>Accounting Estimates</t>
  </si>
  <si>
    <t>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si>
  <si>
    <t>Revenues and Operating Expenses</t>
  </si>
  <si>
    <t>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t>
  </si>
  <si>
    <t>Cash and Cash Equivalents</t>
  </si>
  <si>
    <t>Cash and Cash Equivalents —Cash equivalents are highly liquid investments with original maturities of three months or less that are readily convertible to known amounts of cash.</t>
  </si>
  <si>
    <t>Accounts Receivable</t>
  </si>
  <si>
    <t>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t>
  </si>
  <si>
    <t>Materials and Supplies</t>
  </si>
  <si>
    <t>Materials and Supplies —Materials and supplies held for consumption are carried at average cost, net of allowances for excess or obsolete materials and supplies</t>
  </si>
  <si>
    <t>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cancellations of contracts or credit concerns of clients.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t>
  </si>
  <si>
    <t>Deferred Financing Costs</t>
  </si>
  <si>
    <t>Deferred Financing Costs —Deferred financing costs associated with long-term debt are carried at cost and are amortized to interest expense using the effective interest rate method over the term of the applicable long-term debt.</t>
  </si>
  <si>
    <t>Foreign Currency Transactions</t>
  </si>
  <si>
    <t>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t>
  </si>
  <si>
    <t>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t>
  </si>
  <si>
    <t>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si>
  <si>
    <t>Share-Based Compensation —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t>
  </si>
  <si>
    <t>Derivatives —We apply cash flow hedge accounting to interest rate swaps that are designated as hedges of the variability of future cash flows. The derivative financial instruments are recorded in our consolidated balance sheet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t>
  </si>
  <si>
    <t>Contingencies</t>
  </si>
  <si>
    <t>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t>
  </si>
  <si>
    <t>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ently Issued Accounting Standards</t>
  </si>
  <si>
    <t>Recently Issued Accounting Standards Revenue Recognition — On May 28,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is standard will replace most existing revenue recognition guidance under GAAP when it becomes effective. The standard will be effective for annual periods and interim periods beginning after December 15, 2017. We plan to adopt the new standard on January 1, 2018. The standard permits the use of either the retrospective or cumulative effect transition method. We have not yet selected a transition method, nor have we determined the effect the standard may have on our consolidated financial statements and related disclosures. Debt Issuance Costs — On April 7, 2015, FASB issued ASU 2015-03, Interest - Imputation of Interest (Subtopic 835-30) - Simplifying the Presentation of Debt Issuance Costs , which requires debt issuance costs related to a recognized debt liability to be presented in the balance sheet as a direct deduction from the debt liability rather than as an asset. Early adoption is permitted. Upon adoption, an entity must apply the new guidance retrospectively to all prior periods presented in the financial statements. We plan to adopt the standard on a retrospective basis effective January 1, 2016 and expect that it will result in the netting of our deferred financing costs against long-term debt balances on the consolidated balance sheets for the periods presented and related disclosure. There will be no impact to the manner in which deferred financing costs are amortized in our consolidated financial statements. Deferred Taxes — On November 20, 2015, FASB issued ASU 2015-17, Balance Sheet Classification of Deferred Taxes , which requires all deferred tax assets and liabilities, along with any related valuation allowance, be classified as noncurrent on the balance sheet. The new guidance does not change the existing requirement that only permits offsetting within a tax jurisdiction. The standard will be effective for annual and interim periods beginning after December 15, 2016, and may be applied prospectively or retrospectively. Early adoption is permitted. We have not yet adopted nor selected a transition method and are currently evaluating the impact it may have on our consolidated financial statements. Leases — On February 25, 2016, FASB issued ASU 2016-02, Leases , which requires the balance sheet recognition of lease assets and lease liabilities by lessees for virtually all of their leases.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standard will be effective for our annual and interim periods beginning January 1, 2019. Early adoption is permitted. We have not yet evaluated the standard nor determined our implementation method upon adoption or what impact it will have on our consolidated financial statements.</t>
  </si>
  <si>
    <t>Significant Accounting Policies (Tables)</t>
  </si>
  <si>
    <t>Estimated useful lives of property and equipment</t>
  </si>
  <si>
    <t>Our estimated useful lives of property and equipment are as follows: Years Drillships and related equipment 15-35 Other property and equipment 2-7 Property and equipment consists of the following: December 31, 2015 2014 (in thousands) Drillships and related equipment $ 5,856,564 $ 5,907,226 Other property and equipment 14,938 10,353 Property and equipment, cost 5,871,502 5,917,579 Accumulated depreciation (727,946 ) (485,756 ) Property and equipment, net $ 5,143,556 $ 5,431,823</t>
  </si>
  <si>
    <t>Property and Equipment (Tables)</t>
  </si>
  <si>
    <t>Summary of property and equipment</t>
  </si>
  <si>
    <t>Debt (Tables)</t>
  </si>
  <si>
    <t>Summary of Debt</t>
  </si>
  <si>
    <t>Debt consists of the following: December 31, 2015 2014 (in thousands) Due within one year: 2015 Senior Unsecured Bonds $ — $ 286,500 2018 Senior Secured Term Loan B 7,500 7,500 Senior Secured Credit Facility 82,083 75,000 Total current debt 89,583 369,000 Long-term debt: 2017 Senior Secured Bonds 498,887 498,369 2018 Senior Secured Term Loan B 721,958 728,706 2013 Revolving Credit Facility 50,000 — Senior Secured Credit Facility 775,000 804,167 2020 Senior Secured Notes 750,000 750,000 Total long-term debt 2,795,845 2,781,242 Total debt $ 2,885,428 $ 3,150,242</t>
  </si>
  <si>
    <t>Aggregate Maturities of Debt Including Net Unamortized Discounts</t>
  </si>
  <si>
    <t>As of December 31, 2015 , the aggregate maturities of our debt, including net unamortized discounts of $2.9 million , was as follows: (in thousands) Years ending December 31, 2016 $ 89,583 2017 589,584 2018 848,333 2019 610,833 2020 750,000 Thereafter — Total $ 2,888,333</t>
  </si>
  <si>
    <t>Income Taxes (Tables)</t>
  </si>
  <si>
    <t>Income Before Income Taxes</t>
  </si>
  <si>
    <t>Income before income taxes consists of the following: Years ended December 31, 2015 2014 2013 (in thousands) Luxembourg $ 94,558 $ 36,783 $ 55,904 United States 4,812 3,631 206 Other Jurisdictions 55,731 193,463 (8,085 ) Total $ 155,101 $ 233,877 $ 48,025</t>
  </si>
  <si>
    <t>Components of Income Tax (Provision) Benefit</t>
  </si>
  <si>
    <t>The components of income tax (provision) / benefit consists of the following: Years ended December 31, 2015 2014 2013 (in thousands) Current income tax expense: Luxembourg $ (1,107 ) $ (979 ) $ (816 ) United States (2,347 ) (6,030 ) (1,885 ) Other Foreign (15,577 ) (19,950 ) (22,941 ) Total current $ (19,031 ) $ (26,959 ) $ (25,642 ) Deferred tax benefit (expense): Luxembourg $ (2,908 ) $ (1 ) $ (32 ) United States (1,071 ) 4,281 2,053 Other Foreign (5,861 ) (22,941 ) 1,098 Total deferred $ (9,840 ) $ (18,661 ) $ 3,119 Income tax expense $ (28,871 ) $ (45,620 ) $ (22,523 )</t>
  </si>
  <si>
    <t>Reconciliation Between Luxembourg Statutory Rate and Our Effective Tax Rate</t>
  </si>
  <si>
    <t>A reconciliation between the Luxembourg statutory rate of 29.2% for the years ended December 31, 2015 , 2014 and 2013 and our effective tax rate is as follows: Years ended December 31, 2015 2014 2013 Statutory rate 29.2 % 29.2 % 29.2 % Effect of tax rates different than the Luxembourg statutory tax rate (22.5 )% (27.6 )% 25.2 % Change in valuation allowance 10.6 % 10.2 % (9.0 )% Changes in unrecognized tax benefits 1.9 % 10.1 % 1.9 % Equity based compensation shortfall 1.4 % — % — % Adjustments related to prior years (2.0 )% (2.4 )% (0.4 )% Effective tax rate 18.6 % 19.5 % 46.9 %</t>
  </si>
  <si>
    <t>Components of Deferred Tax Assets and Liabilities</t>
  </si>
  <si>
    <t>The components of deferred tax assets and liabilities consists of the following: December 31, 2015 2014 (in thousands) Deferred tax assets: Net operating loss carryforwards $ 40,422 $ 33,537 Depreciation and amortization 62,702 54,815 Accrued payroll expenses 7,662 9,086 Deferred revenue 8,851 19,107 Other 2,025 1,187 Deferred tax assets 121,662 117,732 Less: valuation allowance (94,422 ) (78,328 ) Total deferred tax assets $ 27,240 $ 39,404 Deferred tax liabilities: Depreciation and amortization $ (3,642 ) $ — Deferred expenses (12,483 ) (21,937 ) Other (1,817 ) (1,220 ) Total deferred tax liabilities $ (17,942 ) $ (23,157 ) Net deferred tax assets $ 9,298 $ 16,247</t>
  </si>
  <si>
    <t>Reconciliation of Beginning and Ending Amount of Unrecognized Tax Benefits</t>
  </si>
  <si>
    <t>A reconciliation of the beginning and ending amount of unrecognized tax benefits for the years ended December 31, 2015 and 2014 is as follows: December 31, 2015 2014 (in thousands) Balance, beginning of year $ 23,248 $ 736 Increases in unrecognized tax benefits as a result of tax positions taken during prior years 1,327 3,473 Decreases in unrecognized tax benefits as a result of tax positions taken during prior years (9,592 ) — Increases in unrecognized tax benefits as a result of tax positions taken during current year 9,931 19,039 Balance, end of year $ 24,914 $ 23,248</t>
  </si>
  <si>
    <t>Share-Based Compensation (Tables)</t>
  </si>
  <si>
    <t>Share-Based Compensation Expense and Related Tax Benefit</t>
  </si>
  <si>
    <t>We recorded share-based compensation expense and related tax benefit within our consolidated statements of income as follows: Years Ended December 31, 2015 2014 2013 (in thousands) Operating expenses $ 4,650 $ 3,131 $ 2,087 General and administrative expenses 7,884 7,353 7,228 Share-based compensation expense 12,534 10,484 9,315 Tax benefit (a) (2,690 ) (2,154 ) (2,113 ) Total $ 9,844 $ 8,330 $ 7,202 (a) The effects of tax benefits from share-based compensation expense are included within income tax expense in our consolidated statements of income.</t>
  </si>
  <si>
    <t>Schedule of Fair Value of Options Granted Weighted-Average Assumptions</t>
  </si>
  <si>
    <t>During the years ended December 31, 2015 , 2014 and 2013 , the fair value of the options granted was calculated using the following weighted-average assumptions: 2015 2014 2013 Expected volatility 40.9 % 46.3 % 47.3 % Expected term (in years) 6.25 6.25 6.25 Expected dividends — — — Risk-free interest rate 1.7 % 1.9 % 1.2 %</t>
  </si>
  <si>
    <t>Summary of Option Activity</t>
  </si>
  <si>
    <t>A summary of option activity under the 2011 Stock Plan as of and for the year ended December 31, 2015 is as follows: Number of Shares Under Option Weighted-Average Exercise Price Weighted-Average Remaining Contractual Term Aggregate Intrinsic Value (in thousands) (per share) (in years) (in thousands) Outstanding — January 1, 2015 5,029 $ 10.00 Granted 2,729 3.51 Exercised — — Cancelled or forfeited (1,356 ) 9.21 Outstanding — December 31, 2015 6,402 $ 7.40 7.7 $ — Exercisable — December 31, 2015 2,824 $ 9.98 5.7 $ —</t>
  </si>
  <si>
    <t>Summary of Restricted Stock Units Activity</t>
  </si>
  <si>
    <t>A summary of restricted stock units activity under the 2011 Stock Plan as of and for the year ended December 31, 2015 was as follows: Number of Restricted Stock Units Weighted-Average Grant-Date Fair Value (in thousands) (per share) Nonvested—January 1, 2015 1,767 $ 9.99 Granted 2,393 3.64 Vested (1,199 ) 8.09 Cancelled or forfeited (469 ) 6.95 Nonvested—December 31, 2015 2,492 $ 5.39</t>
  </si>
  <si>
    <t>Earnings per Share (Tables)</t>
  </si>
  <si>
    <t>Income and Share Data Used In Basic and Diluted EPS Computations</t>
  </si>
  <si>
    <t>The following reflects the income and the share data used in the basic and diluted EPS computations: Years Ended December 31, 2015 2014 2013 (in thousands, except per share amounts) Numerator: Net income, basic and diluted $ 126,230 $ 188,257 $ 25,502 Denominator: Weighted-average number of common shares outstanding, basic 211,454 217,223 216,964 Effect of share-based compensation awards 103 153 457 Weighted-average number of common shares outstanding, diluted 211,557 217,376 217,421 Earnings per share: Basic $ 0.60 $ 0.87 $ 0.12 Diluted $ 0.60 $ 0.87 $ 0.12</t>
  </si>
  <si>
    <t>Share Effects of Share-Based Compensation Awards Excluded from Computations of Diluted EPS</t>
  </si>
  <si>
    <t>The following table presents the share effects of share-based compensation awards excluded from our computations of diluted EPS as their effect would have been anti-dilutive for the periods presented: Years Ended December 31, 2015 2014 2013 (in thousands) Share-based compensation awards 8,891 6,196 5,817</t>
  </si>
  <si>
    <t>Derivatives (Tables)</t>
  </si>
  <si>
    <t>Fair Values of Derivatives Instruments Designated as Hedge Instruments</t>
  </si>
  <si>
    <t>The following table provides data about the fair values of derivatives that are designated as hedge instruments: Derivatives Designated as Hedging Instruments December 31, Balance Sheet Location 2015 2014 (in thousands) Long-term—Interest rate swaps Other assets $ — $ 5,601 Short-term—Interest rate swaps Derivative liabilities, current (5,899 ) (8,381 ) Long-term—Interest rate swaps Other long-term liabilities (238 ) — Short-term—Foreign currency forward contracts Derivative liabilities, current (1,584 ) (267 ) Long-term—Foreign currency forward contracts Other long-term liabilities — (296 ) Total $ (7,721 ) $ (3,343 )</t>
  </si>
  <si>
    <t>Cash Flow Hedge Gains and Losses</t>
  </si>
  <si>
    <t>The following table summarizes the cash flow hedge gains and losses: Derivatives in Cash Flow Hedging Relationships Gain (Loss) Recognized in Other Comprehensive Income (“OCI”) for the Years Ended December 31, Loss Reclassified from Accumulated OCI into Income for the Years Ended December 31, Gain (Loss) Recognized in Income (Ineffective Portion and Amount Excluded from Effectiveness Testing) for the Years ended December 31, 2015 2014 2013 2015 2014 2013 2015 2014 2013 (in thousands) Interest rate swaps $ (1,701 ) $ (11,085 ) $ 49,859 $ 10,440 $ 7,737 $ 47,720 $ — $ — $ — Foreign currency forward contracts $ (1,584 ) $ (563 ) $ — $ — $ — $ — $ (296 ) $ — $ —</t>
  </si>
  <si>
    <t>Fair Value Measurements (Tables)</t>
  </si>
  <si>
    <t>Carrying Value and Estimated Fair Value of Other Long-term Debt Instruments</t>
  </si>
  <si>
    <t>The following table presents the carrying value and estimated fair value of our other long-term debt instruments: December 31, 2015 2014 Carrying Value Estimated Fair Value Carrying Value Estimated Fair Value (in thousands) 2015 Senior Unsecured Bonds $ — $ — $ 286,500 $ 284,351 2017 Senior Secured Bonds 498,887 250,000 498,369 447,500 2018 Senior Secured Term Loan B 729,458 307,125 736,206 614,551 2020 Senior Secured Notes 750,000 322,500 750,000 600,000</t>
  </si>
  <si>
    <t>Carrying Value and Estimated Fair Value of Financial Instruments Recognized at Fair Value on Recurring Basis</t>
  </si>
  <si>
    <t>The following table presents the carrying value and estimated fair value of our financial instruments recognized at fair value on a recurring basis: December 31, 2015 Fair Value Measurements Using Carrying Value Level 1 Level 2 Level 3 (in thousands) Liabilities: Interest rate swaps $ (6,137 ) — $ (6,137 ) — Foreign currency forward contracts $ (1,584 ) — $ (1,584 ) — December 31, 2014 Fair Value Measurements Using Carrying Value Level 1 Level 2 Level 3 (in thousands) Assets: Interest rate swaps $ 5,601 — $ 5,601 — Liabilities: Interest rate swaps $ (8,381 ) — $ (8,381 ) — Foreign currency forward contracts $ (563 ) — $ (563 ) —</t>
  </si>
  <si>
    <t>Commitments and Contingencies (Tables)</t>
  </si>
  <si>
    <t>Future Minimum Lease Payments Under Noncancelable Operating Leases With Lease Terms in Excess of One Year</t>
  </si>
  <si>
    <t>As of December 31, 2015 , the future minimum lease payments under the non-cancelable operating leases with lease terms in excess of one year was as follows: (In thousands) Years Ending December 31, 2016 $ 2,327 2017 2,259 2018 2,183 2019 2,083 2020 2,121 Thereafter 8,102 Total future minimum lease payments $ 19,075</t>
  </si>
  <si>
    <t>Concentrations of Credit and Market Risk (Tables)</t>
  </si>
  <si>
    <t>Percentage of Revenues Earned from Clients</t>
  </si>
  <si>
    <t>During the years ended December 31, 2015 , 2014 and 2013 , the percentage of revenues earned from our clients was as follows: Years Ended December 31, 2015 2014 2013 Chevron 81.2 % 67.4 % 55.6 % Total 17.2 % 17.3 % 22.6 % Petrobras 1.6 % 15.3 % 21.8 % Some of our employees in Nigeria are represented by unions. As of December 31, 2015 , approximately 20% of our labor force was covered by collective bargaining agreements, all of which are subject to annual salary negotiation.</t>
  </si>
  <si>
    <t>Segments and Geographic Areas (Tables)</t>
  </si>
  <si>
    <t>Percentage of Revenue Earned by Geographical Area Based on Drilling Location</t>
  </si>
  <si>
    <t>During the years ended December 31, 2015 , 2014 and 2013 , the percentage of revenues earned by geographic area, based on drilling location, is as follows: Years Ended December 31, 2015 2014 2013 Nigeria 60.3 % 60.2 % 52.1 % Gulf of Mexico 38.1 % 24.5 % 26.1 % Brazil 1.6 % 15.3 % 21.8 %</t>
  </si>
  <si>
    <t>Variable Interest Entities (Tables)</t>
  </si>
  <si>
    <t>Schedule of Carrying Amounts of Variable Interest Entities</t>
  </si>
  <si>
    <t>The carrying amounts associated with our consolidated variable interest entities, after eliminating the effect of intercompany transactions, were as follows: December 31, 2015 2014 (in thousands) Assets $ 17,612 $ 18,349 Liabilities (19,250 ) (10,559 ) Net carrying amount $ (1,638 ) $ 7,790</t>
  </si>
  <si>
    <t>Nature of Business - Additional Information (Detail)</t>
  </si>
  <si>
    <t>Dec. 31, 2015Vessel</t>
  </si>
  <si>
    <t>Number of drillships in fleet</t>
  </si>
  <si>
    <t>Significant Accounting Policies - Additional Information (Detail)</t>
  </si>
  <si>
    <t>Dec. 31, 2015USD ($)subsidiary</t>
  </si>
  <si>
    <t>Dec. 31, 2014USD ($)</t>
  </si>
  <si>
    <t>Dec. 31, 2013USD ($)</t>
  </si>
  <si>
    <t>Accounting Policies [Line Items]</t>
  </si>
  <si>
    <t>Fees incurred under marketing and logistics agreement</t>
  </si>
  <si>
    <t>Allowances for excess or obsolete materials and supplies</t>
  </si>
  <si>
    <t>Long-lived asset impairments</t>
  </si>
  <si>
    <t>Foreign exchange gains and (losses)</t>
  </si>
  <si>
    <t>Pacific International Drilling West Africa Limited</t>
  </si>
  <si>
    <t>Number of Rig Holding Subsidiaries | subsidiary</t>
  </si>
  <si>
    <t>Pacific International Drilling West Africa Limited | Derotech Offshore Services Limited</t>
  </si>
  <si>
    <t>Percentage of noncontrolling interest</t>
  </si>
  <si>
    <t>51.00%</t>
  </si>
  <si>
    <t>Pacific International Drilling West Africa Limited | Pacific Scirocco Ltd.</t>
  </si>
  <si>
    <t>Percentage of ownership in joint venture</t>
  </si>
  <si>
    <t>50.00%</t>
  </si>
  <si>
    <t>Pacific International Drilling West Africa Limited | Pacific Bora Ltd.</t>
  </si>
  <si>
    <t>Significant Accounting Policies - Estimated Useful Lives of Property And Equipment (Detail)</t>
  </si>
  <si>
    <t>Drillships and Related Equipment | Minimum</t>
  </si>
  <si>
    <t>Property, Plant and Equipment [Line Items]</t>
  </si>
  <si>
    <t>Property plant and equipment, useful life</t>
  </si>
  <si>
    <t>15 years</t>
  </si>
  <si>
    <t>Drillships and Related Equipment | Maximum</t>
  </si>
  <si>
    <t>35 years</t>
  </si>
  <si>
    <t>Other property and equipment | Minimum</t>
  </si>
  <si>
    <t>2 years</t>
  </si>
  <si>
    <t>Other property and equipment | Maximum</t>
  </si>
  <si>
    <t>7 years</t>
  </si>
  <si>
    <t>Property And Equipment - Components of Property and Equipment (Detail) - USD ($) $ in Thousands</t>
  </si>
  <si>
    <t>Property and equipment, cost</t>
  </si>
  <si>
    <t>Accumulated depreciation</t>
  </si>
  <si>
    <t>Capitalized interest costs</t>
  </si>
  <si>
    <t>Drillships and related equipment</t>
  </si>
  <si>
    <t>Other property and equipment</t>
  </si>
  <si>
    <t>Loss from Construction Contract Recission (Details) - USD ($) $ in Thousands</t>
  </si>
  <si>
    <t>Oct. 29, 2015</t>
  </si>
  <si>
    <t>Jan. 25, 2013</t>
  </si>
  <si>
    <t>Payments to acquire property, plant, and equipment</t>
  </si>
  <si>
    <t>Loss on contract termination for default</t>
  </si>
  <si>
    <t>SHI</t>
  </si>
  <si>
    <t>SHI | Drillship under Construction</t>
  </si>
  <si>
    <t>Aggregate purchase price of vessels under construction</t>
  </si>
  <si>
    <t>Construction in progress</t>
  </si>
  <si>
    <t>Accrued interest for advanced payments on contract termination for default</t>
  </si>
  <si>
    <t>Debt - Summary of Debt (Detail) - USD ($)</t>
  </si>
  <si>
    <t>Jun. 30, 2015</t>
  </si>
  <si>
    <t>Jun. 03, 2013</t>
  </si>
  <si>
    <t>Nov. 30, 2012</t>
  </si>
  <si>
    <t>Feb. 29, 2012</t>
  </si>
  <si>
    <t>Debt Instrument [Line Items]</t>
  </si>
  <si>
    <t>Long-term debt, non current</t>
  </si>
  <si>
    <t>Total debt</t>
  </si>
  <si>
    <t>2015 Senior Unsecured Bonds</t>
  </si>
  <si>
    <t>2018 Senior Secured Term Loan B</t>
  </si>
  <si>
    <t>Senior Secured Credit Facility</t>
  </si>
  <si>
    <t>2017 Senior Secured Bonds</t>
  </si>
  <si>
    <t>2013 Revolving Credit Facility</t>
  </si>
  <si>
    <t>2020 Senior Secured Notes</t>
  </si>
  <si>
    <t>Debt - Additional Information (Detail)</t>
  </si>
  <si>
    <t>Jun. 03, 2013USD ($)</t>
  </si>
  <si>
    <t>Dec. 31, 2015USD ($)</t>
  </si>
  <si>
    <t>Nov. 05, 2015USD ($)</t>
  </si>
  <si>
    <t>Jun. 30, 2015USD ($)</t>
  </si>
  <si>
    <t>Oct. 31, 2014USD ($)</t>
  </si>
  <si>
    <t>Feb. 19, 2013USD ($)Tranche</t>
  </si>
  <si>
    <t>Nov. 30, 2012USD ($)</t>
  </si>
  <si>
    <t>Feb. 29, 2012USD ($)</t>
  </si>
  <si>
    <t>Long-term debt</t>
  </si>
  <si>
    <t>Debt instrument, interest rate</t>
  </si>
  <si>
    <t>8.25%</t>
  </si>
  <si>
    <t>7.25%</t>
  </si>
  <si>
    <t>Number of tranches of term loan | Tranche</t>
  </si>
  <si>
    <t>Number of sub-tranches | Tranche</t>
  </si>
  <si>
    <t>Frequency of repayment following the delivery of the relevant vessel</t>
  </si>
  <si>
    <t>6 months</t>
  </si>
  <si>
    <t>Consolidated tangible net worth required</t>
  </si>
  <si>
    <t>Maximum debt allowed for compliance</t>
  </si>
  <si>
    <t>Minimum liquidity required</t>
  </si>
  <si>
    <t>Senior Secured Credit Facility | Maximum</t>
  </si>
  <si>
    <t>Debt to capitalization ratio</t>
  </si>
  <si>
    <t>60.00%</t>
  </si>
  <si>
    <t>Senior Secured Credit Facility | As of December 31, 2015 | Maximum</t>
  </si>
  <si>
    <t>Debt to EBITDA ratio</t>
  </si>
  <si>
    <t>475.00%</t>
  </si>
  <si>
    <t>Senior Secured Credit Facility | From July 1, 2016 through December 31, 2017 | Maximum</t>
  </si>
  <si>
    <t>600.00%</t>
  </si>
  <si>
    <t>Senior Secured Credit Facility | After December 31, 2017 | Maximum</t>
  </si>
  <si>
    <t>400.00%</t>
  </si>
  <si>
    <t>Senior Secured Credit Facility | Through June 30, 2016</t>
  </si>
  <si>
    <t>Minimum required net debt to applicable rig for compliance</t>
  </si>
  <si>
    <t>Senior Secured Credit Facility | From October 1, 2017 through December 31, 2017</t>
  </si>
  <si>
    <t>Senior Secured Credit Facility | Commercial Tranche</t>
  </si>
  <si>
    <t>Senior secured credit facility, term loans</t>
  </si>
  <si>
    <t>Applicable margin rate</t>
  </si>
  <si>
    <t>3.75%</t>
  </si>
  <si>
    <t>Maturity period of loan</t>
  </si>
  <si>
    <t>12 years</t>
  </si>
  <si>
    <t>Senior Secured Credit Facility | GIEK Tranche</t>
  </si>
  <si>
    <t>Period used for amortization calculation</t>
  </si>
  <si>
    <t>Senior Secured Credit Facility | EKN Sub-Tranche</t>
  </si>
  <si>
    <t>2.37%</t>
  </si>
  <si>
    <t>1.50%</t>
  </si>
  <si>
    <t>Guarantee fee rate</t>
  </si>
  <si>
    <t>2.00%</t>
  </si>
  <si>
    <t>Senior Secured Credit Facility | Bank Sub-Tranche</t>
  </si>
  <si>
    <t>5.375%</t>
  </si>
  <si>
    <t>2020 Senior Secured Notes | Debt Instrument, Redemption, Period 1</t>
  </si>
  <si>
    <t>Percentage of par value to exercise an early repayment of senior unsecured debt</t>
  </si>
  <si>
    <t>104.031%</t>
  </si>
  <si>
    <t>2020 Senior Secured Notes | Redemption Period Thereafter</t>
  </si>
  <si>
    <t>100.00%</t>
  </si>
  <si>
    <t>2020 Senior Secured Notes | Debtor Optional Redemption Period 2</t>
  </si>
  <si>
    <t>105.375%</t>
  </si>
  <si>
    <t>2020 Senior Secured Notes | Maximum</t>
  </si>
  <si>
    <t>Additional notes to be issued provided compliance with covenants</t>
  </si>
  <si>
    <t>2020 Senior Secured Notes | Maximum | Debtor Optional Redemption Period 2</t>
  </si>
  <si>
    <t>Percentage of principal amount that may be redeemed</t>
  </si>
  <si>
    <t>35.00%</t>
  </si>
  <si>
    <t>2020 Senior Secured Notes | Maximum | Debtor Optional Redemption Period 3</t>
  </si>
  <si>
    <t>103.00%</t>
  </si>
  <si>
    <t>10.00%</t>
  </si>
  <si>
    <t>2.50%</t>
  </si>
  <si>
    <t>LIBOR floor</t>
  </si>
  <si>
    <t>1.00%</t>
  </si>
  <si>
    <t>Quarterly amortization payments</t>
  </si>
  <si>
    <t>2018 Senior Secured Term Loan B | LIBOR</t>
  </si>
  <si>
    <t>3.50%</t>
  </si>
  <si>
    <t>2018 Senior Secured Term Loan B | Federal Fund Rate</t>
  </si>
  <si>
    <t>0.50%</t>
  </si>
  <si>
    <t>2018 Senior Secured Term Loan B | One Month LIBOR</t>
  </si>
  <si>
    <t>Maximum borrowing capacity sublimit</t>
  </si>
  <si>
    <t>Maximum sublimit</t>
  </si>
  <si>
    <t>Maximum borrowing capacity</t>
  </si>
  <si>
    <t>2013 Revolving Credit Facility | LIBOR</t>
  </si>
  <si>
    <t>2013 Revolving Credit Facility | Federal Fund Rate</t>
  </si>
  <si>
    <t>2013 Revolving Credit Facility | Maximum</t>
  </si>
  <si>
    <t>Undrawn commitments fee, percentage</t>
  </si>
  <si>
    <t>2013 Revolving Credit Facility | Maximum | LIBOR</t>
  </si>
  <si>
    <t>2013 Revolving Credit Facility | Maximum | One Month LIBOR</t>
  </si>
  <si>
    <t>2.75%</t>
  </si>
  <si>
    <t>2013 Revolving Credit Facility | Minimum</t>
  </si>
  <si>
    <t>1.30%</t>
  </si>
  <si>
    <t>2013 Revolving Credit Facility | Minimum | LIBOR</t>
  </si>
  <si>
    <t>3.25%</t>
  </si>
  <si>
    <t>2013 Revolving Credit Facility | Minimum | One Month LIBOR</t>
  </si>
  <si>
    <t>2.25%</t>
  </si>
  <si>
    <t>2013 Revolving Credit Facility | From July 1, 2016 through December 31, 2017 | Maximum</t>
  </si>
  <si>
    <t>2013 Revolving Credit Facility | After December 31, 2017 | Maximum</t>
  </si>
  <si>
    <t>425.00%</t>
  </si>
  <si>
    <t>2013 Revolving Credit Facility | Through June 30, 2016</t>
  </si>
  <si>
    <t>2013 Revolving Credit Facility | Through June 30, 2016 | Maximum</t>
  </si>
  <si>
    <t>2013 Revolving Credit Facility | From October 1, 2017 through December 31, 2017</t>
  </si>
  <si>
    <t>2013 Revolving Credit Facility | Letter of Credit | LIBOR</t>
  </si>
  <si>
    <t>2014 Revolving Credit Facility</t>
  </si>
  <si>
    <t>Debt - Maturities of Long Term Debt (Detail) $ in Thousands</t>
  </si>
  <si>
    <t>Unamortized discount</t>
  </si>
  <si>
    <t>Thereafter</t>
  </si>
  <si>
    <t>Income Taxes - Additional Information (Detail) - USD ($) $ in Thousands</t>
  </si>
  <si>
    <t>Income Taxes [Line Items]</t>
  </si>
  <si>
    <t>Corporate income tax and municipal business tax rate</t>
  </si>
  <si>
    <t>29.20%</t>
  </si>
  <si>
    <t>Net operating loss carryforwards</t>
  </si>
  <si>
    <t>Indefinitely reinvested earnings</t>
  </si>
  <si>
    <t>Estimated taxes if indefinitely reinvested earnings were distributed</t>
  </si>
  <si>
    <t>Unrecognized tax benefits</t>
  </si>
  <si>
    <t>Unrecognized tax benefit that would affect consolidated effective tax rate if realized</t>
  </si>
  <si>
    <t>Recognized interest and penalties</t>
  </si>
  <si>
    <t>Penalties and interest accrued</t>
  </si>
  <si>
    <t>Various worldwide tax jurisdictions</t>
  </si>
  <si>
    <t>Income Taxes - Income (Loss) Before Income Taxes (Detail) - USD ($) $ in Thousands</t>
  </si>
  <si>
    <t>Schedule of Income Before Income Tax [Line Items]</t>
  </si>
  <si>
    <t>Income (loss) before income taxes</t>
  </si>
  <si>
    <t>Luxembourg</t>
  </si>
  <si>
    <t>United States</t>
  </si>
  <si>
    <t>Other Jurisdictions</t>
  </si>
  <si>
    <t>Income Taxes - Components of Income Tax (Provision) Benefit (Detail) - USD ($) $ in Thousands</t>
  </si>
  <si>
    <t>Current income tax expense:</t>
  </si>
  <si>
    <t>Current income tax expense</t>
  </si>
  <si>
    <t>Deferred tax benefit (expense):</t>
  </si>
  <si>
    <t>Deferred tax benefit</t>
  </si>
  <si>
    <t>Income Taxes - Reconciliation Between Luxembourg Statutory Rate and Liberian Statutory Rate and Our Effective Tax Rate (Detail)</t>
  </si>
  <si>
    <t>Statutory rate</t>
  </si>
  <si>
    <t>Effect of tax rates different than the Luxembourg statutory tax rate</t>
  </si>
  <si>
    <t>(22.50%)</t>
  </si>
  <si>
    <t>(27.60%)</t>
  </si>
  <si>
    <t>25.20%</t>
  </si>
  <si>
    <t>Change in valuation allowance</t>
  </si>
  <si>
    <t>10.60%</t>
  </si>
  <si>
    <t>10.20%</t>
  </si>
  <si>
    <t>(9.00%)</t>
  </si>
  <si>
    <t>Changes in unrecognized tax benefits</t>
  </si>
  <si>
    <t>1.90%</t>
  </si>
  <si>
    <t>10.10%</t>
  </si>
  <si>
    <t>Equity based compensation shortfall</t>
  </si>
  <si>
    <t>1.40%</t>
  </si>
  <si>
    <t>0.00%</t>
  </si>
  <si>
    <t>Adjustments related to prior years</t>
  </si>
  <si>
    <t>(2.00%)</t>
  </si>
  <si>
    <t>(2.40%)</t>
  </si>
  <si>
    <t>(0.40%)</t>
  </si>
  <si>
    <t>Effective tax rate</t>
  </si>
  <si>
    <t>18.60%</t>
  </si>
  <si>
    <t>19.50%</t>
  </si>
  <si>
    <t>46.90%</t>
  </si>
  <si>
    <t>Income Taxes - Components of Deferred Tax Assets and Liabilities (Detail) - USD ($) $ in Thousands</t>
  </si>
  <si>
    <t>Deferred tax assets:</t>
  </si>
  <si>
    <t>Depreciation and amortization</t>
  </si>
  <si>
    <t>Accrued payroll expenses</t>
  </si>
  <si>
    <t>Other</t>
  </si>
  <si>
    <t>Deferred tax assets</t>
  </si>
  <si>
    <t>Less: valuation allowance</t>
  </si>
  <si>
    <t>Total deferred tax assets</t>
  </si>
  <si>
    <t>Deferred tax liabilities:</t>
  </si>
  <si>
    <t>Deferred expenses</t>
  </si>
  <si>
    <t>Total deferred tax liabilities</t>
  </si>
  <si>
    <t>Net deferred tax assets</t>
  </si>
  <si>
    <t>Income Taxes - Reconciliation of Beginning and Ending Amount of Unrecognized Tax Benefits (Detail) - USD ($) $ in Thousands</t>
  </si>
  <si>
    <t>Reconciliation of Unrecognized Tax Benefits, Excluding Amounts Pertaining to Examined Tax Returns</t>
  </si>
  <si>
    <t>Balance, beginning of year</t>
  </si>
  <si>
    <t>Increases in unrecognized tax benefits as a result of tax positions taken during prior years</t>
  </si>
  <si>
    <t>Decreases in unrecognized tax benefits as a result of tax positions taken during prior years</t>
  </si>
  <si>
    <t>Increases in unrecognized tax benefits as a result of tax positions taken during current year</t>
  </si>
  <si>
    <t>Balance, end of year</t>
  </si>
  <si>
    <t>Shareholders' Equity - Additional Information (Detail) - USD ($)</t>
  </si>
  <si>
    <t>Nov. 24, 2014</t>
  </si>
  <si>
    <t>Schedule Of Stockholders Equity [Line Items]</t>
  </si>
  <si>
    <t>Common stock, shares authorized to be repurchased</t>
  </si>
  <si>
    <t>Common stock, value authorized to be repurchased</t>
  </si>
  <si>
    <t>Shares repurchased, aggregate cost</t>
  </si>
  <si>
    <t>Common stock, shares authorized</t>
  </si>
  <si>
    <t>Common stock, par value (in dollars per share)</t>
  </si>
  <si>
    <t>Common stock, shares issued</t>
  </si>
  <si>
    <t>Common stock, shares outstanding</t>
  </si>
  <si>
    <t>Quantum Pacific Gibraltar Limited</t>
  </si>
  <si>
    <t>Percentage of common shares issued compared to outstanding</t>
  </si>
  <si>
    <t>71.00%</t>
  </si>
  <si>
    <t>Share-Based Compensation Expense and Related Tax Benefit (Detail) - USD ($) $ in Thousands</t>
  </si>
  <si>
    <t>Employee Service Share-based Compensation, Allocation of Recognized Period Costs [Line Items]</t>
  </si>
  <si>
    <t>Tax benefit</t>
  </si>
  <si>
    <t>Share-Based Compensation - Additional Information (Detail) - 2011 Stock Plan - USD ($) $ / shares in Units, $ in Millions</t>
  </si>
  <si>
    <t>Mar. 04, 2014</t>
  </si>
  <si>
    <t>Mar. 31, 2011</t>
  </si>
  <si>
    <t>Mar. 30, 2011</t>
  </si>
  <si>
    <t>Share-based Compensation Arrangement by Share-based Payment Award [Line Items]</t>
  </si>
  <si>
    <t>Weighted average fair value of option granted (in dollars per share)</t>
  </si>
  <si>
    <t>Options exercised (in shares)</t>
  </si>
  <si>
    <t>Stock Options</t>
  </si>
  <si>
    <t>Number of shares authorized</t>
  </si>
  <si>
    <t>Options granted in period annual vesting percentage</t>
  </si>
  <si>
    <t>25.00%</t>
  </si>
  <si>
    <t>Vesting period</t>
  </si>
  <si>
    <t>4 years</t>
  </si>
  <si>
    <t>Options contractual term</t>
  </si>
  <si>
    <t>10 years</t>
  </si>
  <si>
    <t>Compensation cost not yet recognized</t>
  </si>
  <si>
    <t>Recognition period</t>
  </si>
  <si>
    <t>2 years 6 months</t>
  </si>
  <si>
    <t>Restricted Stock Units</t>
  </si>
  <si>
    <t>2 years 7 months 6 days</t>
  </si>
  <si>
    <t>Weighted average fair value of RSUs granted (in dollars per share)</t>
  </si>
  <si>
    <t>Grant date fair value of RSUs</t>
  </si>
  <si>
    <t>Restricted Stock Units | Minimum</t>
  </si>
  <si>
    <t>Restricted Stock Units | Maximum</t>
  </si>
  <si>
    <t>Share-Based Compensation - Assumptions Used to Estimate Fair Value of Stock Options (Detail) - 2011 Stock Plan - Stock Options</t>
  </si>
  <si>
    <t>Expected volatility</t>
  </si>
  <si>
    <t>40.90%</t>
  </si>
  <si>
    <t>46.30%</t>
  </si>
  <si>
    <t>47.30%</t>
  </si>
  <si>
    <t>Expected term</t>
  </si>
  <si>
    <t>6 years 3 months</t>
  </si>
  <si>
    <t>Expected dividends</t>
  </si>
  <si>
    <t>Risk-free interest rate</t>
  </si>
  <si>
    <t>1.70%</t>
  </si>
  <si>
    <t>1.20%</t>
  </si>
  <si>
    <t>Share-Based Compensation - Summary of Option Activity (Detail) - 2011 Stock Plan - USD ($) $ / shares in Units, $ in Thousands</t>
  </si>
  <si>
    <t>Number of Shares Under Option</t>
  </si>
  <si>
    <t>Outstanding - Beginning of period (in shares)</t>
  </si>
  <si>
    <t>Granted (in shares)</t>
  </si>
  <si>
    <t>Exercised (in shares)</t>
  </si>
  <si>
    <t>Cancelled or forfeited (in shares)</t>
  </si>
  <si>
    <t>Outstanding - End of period (in shares)</t>
  </si>
  <si>
    <t>Exercisable - End of period (in shares)</t>
  </si>
  <si>
    <t>Weighted-Average Exercise Price</t>
  </si>
  <si>
    <t>Outstanding - Beginning of period (in dollars per share)</t>
  </si>
  <si>
    <t>Granted (in dollars per share)</t>
  </si>
  <si>
    <t>Exercised (in dollars per share)</t>
  </si>
  <si>
    <t>Cancelled or forfeited (in dollars per share)</t>
  </si>
  <si>
    <t>Outstanding - End of period (in dollars per share)</t>
  </si>
  <si>
    <t>Exercisable - End of period (in dollars per share)</t>
  </si>
  <si>
    <t>Weighted-Average Remaining Contractual Term</t>
  </si>
  <si>
    <t>Outstanding - End of period</t>
  </si>
  <si>
    <t>7 years 8 months</t>
  </si>
  <si>
    <t>Exercisable - End of period</t>
  </si>
  <si>
    <t>5 years 8 months</t>
  </si>
  <si>
    <t>Aggregate Intrinsic Value</t>
  </si>
  <si>
    <t>Share-Based Compensation - Summary of Restricted Stock Units Activity (Detail) - 2011 Stock Plan - Restricted Stock Units - $ / shares shares in Thousands</t>
  </si>
  <si>
    <t>Number of Restricted Stock Units</t>
  </si>
  <si>
    <t>Nonvested - Beginning of period (in shares)</t>
  </si>
  <si>
    <t>Vested (in shares)</t>
  </si>
  <si>
    <t>Nonvested - End of period (in shares)</t>
  </si>
  <si>
    <t>Weighted-Average Grant-Date Fair Value</t>
  </si>
  <si>
    <t>Nonvested - Beginning of period (in dollars per share)</t>
  </si>
  <si>
    <t>Vested (in dollars per share)</t>
  </si>
  <si>
    <t>Nonvested - End of period (in dollars per share)</t>
  </si>
  <si>
    <t>Earnings per Share - Income and Share Data Used In Basic and Diluted Earnings Per Share Computations (Detail) - USD ($) $ / shares in Units, shares in Thousands, $ in Thousands</t>
  </si>
  <si>
    <t>Numerator:</t>
  </si>
  <si>
    <t>Net income, basic and diluted</t>
  </si>
  <si>
    <t>Denominator:</t>
  </si>
  <si>
    <t>Weighted-average number of common shares outstanding, basic</t>
  </si>
  <si>
    <t>Effect of share-based compensation awards (in shares)</t>
  </si>
  <si>
    <t>Weighted-average number of common shares outstanding, diluted</t>
  </si>
  <si>
    <t>Earnings per share:</t>
  </si>
  <si>
    <t>Basic (in dollars per share)</t>
  </si>
  <si>
    <t>Diluted (in dollars per share)</t>
  </si>
  <si>
    <t>Earnings per Share - Share Effects of Share-based Compensation Awards Excluded from Computations of Diluted EPS (Detail) - shares shares in Thousands</t>
  </si>
  <si>
    <t>Share-Based Compensation Awards</t>
  </si>
  <si>
    <t>Antidilutive Securities Excluded from Computation of Earnings Per Share [Line Items]</t>
  </si>
  <si>
    <t>Share-based compensation awards (in shares)</t>
  </si>
  <si>
    <t>Derivatives - Additional Information (Detail) € in Millions</t>
  </si>
  <si>
    <t>Dec. 31, 2015EUR (€)</t>
  </si>
  <si>
    <t>Dec. 17, 2014$ / €</t>
  </si>
  <si>
    <t>Jun. 10, 2013USD ($)</t>
  </si>
  <si>
    <t>May. 30, 2013USD ($)</t>
  </si>
  <si>
    <t>Derivative [Line Items]</t>
  </si>
  <si>
    <t>Interest rate swap notional amounts</t>
  </si>
  <si>
    <t>Fixed interest rate swap rates</t>
  </si>
  <si>
    <t>1.66%</t>
  </si>
  <si>
    <t>1.56%</t>
  </si>
  <si>
    <t>Amount reclassified from AOCI to PPE</t>
  </si>
  <si>
    <t>Derivative instruments estimated amount of net losses that would be reclassified to earnings during the next twelve months</t>
  </si>
  <si>
    <t>Interest Expense</t>
  </si>
  <si>
    <t>Loss Reclassified from Accumulated OCI into Income</t>
  </si>
  <si>
    <t>Depreciation Expense</t>
  </si>
  <si>
    <t>Minimum</t>
  </si>
  <si>
    <t>Forward exchange rate | $ / €</t>
  </si>
  <si>
    <t>Maximum</t>
  </si>
  <si>
    <t>Interest rate swap, variable rate</t>
  </si>
  <si>
    <t>Derivatives - Fair Values of Derivatives Designated As Hedge Instruments (Detail) - Designated as Hedging Instrument - USD ($) $ in Thousands</t>
  </si>
  <si>
    <t>Derivatives, Fair Value [Line Items]</t>
  </si>
  <si>
    <t>Interest rate swaps | Other assets</t>
  </si>
  <si>
    <t>Derivative asset at fair value</t>
  </si>
  <si>
    <t>Interest rate swaps | Derivative liabilities, current</t>
  </si>
  <si>
    <t>Derivative liabilities at fair value</t>
  </si>
  <si>
    <t>Interest rate swaps | Other long-term liabilities</t>
  </si>
  <si>
    <t>Foreign currency forward contracts | Derivative liabilities, current</t>
  </si>
  <si>
    <t>Foreign currency forward contracts | Other long-term liabilities</t>
  </si>
  <si>
    <t>Derivatives - Cash Flow Hedge Gains and Losses (Detail) - Cash Flow Hedging - USD ($) $ in Thousands</t>
  </si>
  <si>
    <t>Interest rate swaps</t>
  </si>
  <si>
    <t>Derivative Instruments, Gain (Loss) [Line Items]</t>
  </si>
  <si>
    <t>Gain (Loss) Recognized in Other Comprehensive Income (OCI)</t>
  </si>
  <si>
    <t>Gain (Loss) Recognized in Income (Ineffective Portion and Amount Excluded from Effectiveness Testing)</t>
  </si>
  <si>
    <t>Foreign currency forward contracts</t>
  </si>
  <si>
    <t>Fair Value Measurements - Underlying, Derivative - Carrying Value and Estimated Fair Value of Other Long-term Debt Instruments (Detail) - USD ($) $ in Thousands</t>
  </si>
  <si>
    <t>Carrying Value | 2015 Senior Unsecured Bonds</t>
  </si>
  <si>
    <t>Debt Instrument, Fair Value Disclosure [Abstract]</t>
  </si>
  <si>
    <t>Carrying Value | 2017 Senior Secured Bonds</t>
  </si>
  <si>
    <t>Carrying Value | 2018 Senior Secured Term Loan B</t>
  </si>
  <si>
    <t>Carrying Value | 2020 Senior Secured Notes</t>
  </si>
  <si>
    <t>Estimated Fair Value | Fair Value, Inputs, Level 2 | 2015 Senior Unsecured Bonds</t>
  </si>
  <si>
    <t>Estimated Fair Value | Fair Value, Inputs, Level 2 | 2017 Senior Secured Bonds</t>
  </si>
  <si>
    <t>Estimated Fair Value | Fair Value, Inputs, Level 2 | 2018 Senior Secured Term Loan B</t>
  </si>
  <si>
    <t>Estimated Fair Value | Fair Value, Inputs, Level 2 | 2020 Senior Secured Notes</t>
  </si>
  <si>
    <t>Fair Value Measurements - Underlying, Derivative - Carrying Value and Estimated Fair Value of Financial Instruments Recognized at Fair Value on Recurring Basis (Detail) - Fair Value, Measurements, Recurring - USD ($) $ in Thousands</t>
  </si>
  <si>
    <t>Interest rate swaps | Carrying Value</t>
  </si>
  <si>
    <t>Fair Value, Balance Sheet Grouping, Financial Statement Captions [Line Items]</t>
  </si>
  <si>
    <t>Interest rate swaps, liabilities</t>
  </si>
  <si>
    <t>Interest rate swaps, assets</t>
  </si>
  <si>
    <t>Interest rate swaps | Estimated Fair Value | Fair Value, Inputs, Level 2</t>
  </si>
  <si>
    <t>Foreign Exchange Contract | Carrying Value</t>
  </si>
  <si>
    <t>Foreign Exchange Contract | Estimated Fair Value | Fair Value, Inputs, Level 2</t>
  </si>
  <si>
    <t>Commitments and Contingencies - Future Minimum Lease Payments Under Noncancelable Operating Leases (Detail) $ in Thousands</t>
  </si>
  <si>
    <t>Total future minimum lease payments</t>
  </si>
  <si>
    <t>Commitments and Contingencies - Additional Information (Detail) - USD ($) $ in Millions</t>
  </si>
  <si>
    <t>Rent expense</t>
  </si>
  <si>
    <t>Contingent liability related to letters of credit</t>
  </si>
  <si>
    <t>Concentrations of Credit and Market Risk - Percentage of Revenues Earned from Customers (Detail)</t>
  </si>
  <si>
    <t>Sales | Chevron</t>
  </si>
  <si>
    <t>Concentration Risk [Line Items]</t>
  </si>
  <si>
    <t>Concentration risk percentage</t>
  </si>
  <si>
    <t>81.20%</t>
  </si>
  <si>
    <t>67.40%</t>
  </si>
  <si>
    <t>55.60%</t>
  </si>
  <si>
    <t>Sales | Total</t>
  </si>
  <si>
    <t>17.20%</t>
  </si>
  <si>
    <t>17.30%</t>
  </si>
  <si>
    <t>22.60%</t>
  </si>
  <si>
    <t>Sales | Petrobras</t>
  </si>
  <si>
    <t>1.60%</t>
  </si>
  <si>
    <t>15.30%</t>
  </si>
  <si>
    <t>21.80%</t>
  </si>
  <si>
    <t>Percentage of Workforce Subject to Collective Bargaining Agreements | Labor Force Concentration Risk</t>
  </si>
  <si>
    <t>20.00%</t>
  </si>
  <si>
    <t>Segments and Geographic Areas - Percentage of Revenue Earned by Geographical Area (Detail) - Segment</t>
  </si>
  <si>
    <t>Number of reportable segment</t>
  </si>
  <si>
    <t>Operating Segments | Sales | Nigeria</t>
  </si>
  <si>
    <t>Segment Reporting Information [Line Items]</t>
  </si>
  <si>
    <t>Percentage of revenue earned by geographical area</t>
  </si>
  <si>
    <t>60.30%</t>
  </si>
  <si>
    <t>60.20%</t>
  </si>
  <si>
    <t>52.10%</t>
  </si>
  <si>
    <t>Operating Segments | Sales | Gulf of Mexico</t>
  </si>
  <si>
    <t>38.10%</t>
  </si>
  <si>
    <t>24.50%</t>
  </si>
  <si>
    <t>26.10%</t>
  </si>
  <si>
    <t>Operating Segments | Sales | Brazil</t>
  </si>
  <si>
    <t>Variable Interest Entities - Carrying Amounts (Details) - Primary Beneficiary - USD ($) $ in Thousands</t>
  </si>
  <si>
    <t>Variable Interest Entity [Line Items]</t>
  </si>
  <si>
    <t>Assets</t>
  </si>
  <si>
    <t>Liabilities</t>
  </si>
  <si>
    <t>Net carrying amount</t>
  </si>
  <si>
    <t>Corporate guarantees, amount</t>
  </si>
  <si>
    <t>Retirement Plan - Additional Information (Detail) - USD ($) $ in Millions</t>
  </si>
  <si>
    <t>Defined Benefit Plan Disclosure [Line Items]</t>
  </si>
  <si>
    <t>Employer contributions to retirement plans</t>
  </si>
  <si>
    <t>Supplemental Cash Flow information - Additional Information (Detail) - USD ($) $ in Millions</t>
  </si>
  <si>
    <t>Interest paid net of capitalized</t>
  </si>
  <si>
    <t>Income taxes paid</t>
  </si>
  <si>
    <t>Increase (decrease) in capital expenditure</t>
  </si>
  <si>
    <t>Amortization of deferred financing co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517342</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c t="n" r="B16" s="6">
        <v>21120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8</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3</v>
      </c>
      <c t="s" r="B1" s="2">
        <v>1</v>
      </c>
    </row>
    <row r="2" spans="1:2">
      <c t="s" r="B2" s="2">
        <v>28</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8</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8</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8</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8</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8</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1</v>
      </c>
      <c t="s" r="B1" s="2">
        <v>1</v>
      </c>
    </row>
    <row r="2" spans="1:2">
      <c t="s" r="B2" s="2">
        <v>28</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8</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8</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7</v>
      </c>
      <c t="s" r="B1" s="2">
        <v>1</v>
      </c>
    </row>
    <row r="2" spans="1:4">
      <c t="s" r="B2" s="2">
        <v>28</v>
      </c>
      <c t="s" r="C2" s="2">
        <v>29</v>
      </c>
      <c t="s" r="D2" s="2">
        <v>30</v>
      </c>
    </row>
    <row r="3" spans="1:4">
      <c t="s" r="A3" s="3">
        <v>31</v>
      </c>
    </row>
    <row r="4" spans="1:4">
      <c t="s" r="A4" s="4">
        <v>32</v>
      </c>
      <c t="n" r="B4" s="7">
        <v>1085063</v>
      </c>
      <c t="n" r="C4" s="7">
        <v>1085794</v>
      </c>
      <c t="n" r="D4" s="7">
        <v>745574</v>
      </c>
    </row>
    <row r="5" spans="1:4">
      <c t="s" r="A5" s="3">
        <v>33</v>
      </c>
    </row>
    <row r="6" spans="1:4">
      <c t="s" r="A6" s="4">
        <v>34</v>
      </c>
      <c t="n" r="B6" s="6">
        <v>-431261</v>
      </c>
      <c t="n" r="C6" s="6">
        <v>-459617</v>
      </c>
      <c t="n" r="D6" s="6">
        <v>-337277</v>
      </c>
    </row>
    <row r="7" spans="1:4">
      <c t="s" r="A7" s="4">
        <v>35</v>
      </c>
      <c t="n" r="B7" s="6">
        <v>-55511</v>
      </c>
      <c t="n" r="C7" s="6">
        <v>-57662</v>
      </c>
      <c t="n" r="D7" s="6">
        <v>-48614</v>
      </c>
    </row>
    <row r="8" spans="1:4">
      <c t="s" r="A8" s="4">
        <v>36</v>
      </c>
      <c t="n" r="B8" s="6">
        <v>-243457</v>
      </c>
      <c t="n" r="C8" s="6">
        <v>-199337</v>
      </c>
      <c t="n" r="D8" s="6">
        <v>-149465</v>
      </c>
    </row>
    <row r="9" spans="1:4">
      <c t="s" r="A9" s="4">
        <v>37</v>
      </c>
      <c t="n" r="B9" s="6">
        <v>-730229</v>
      </c>
      <c t="n" r="C9" s="6">
        <v>-716616</v>
      </c>
      <c t="n" r="D9" s="6">
        <v>-535356</v>
      </c>
    </row>
    <row r="10" spans="1:4">
      <c t="s" r="A10" s="4">
        <v>38</v>
      </c>
      <c t="n" r="B10" s="6">
        <v>-40155</v>
      </c>
      <c t="n" r="C10" s="6">
        <v>0</v>
      </c>
      <c t="n" r="D10" s="6">
        <v>0</v>
      </c>
    </row>
    <row r="11" spans="1:4">
      <c t="s" r="A11" s="4">
        <v>39</v>
      </c>
      <c t="n" r="B11" s="6">
        <v>314679</v>
      </c>
      <c t="n" r="C11" s="6">
        <v>369178</v>
      </c>
      <c t="n" r="D11" s="6">
        <v>210218</v>
      </c>
    </row>
    <row r="12" spans="1:4">
      <c t="s" r="A12" s="3">
        <v>40</v>
      </c>
    </row>
    <row r="13" spans="1:4">
      <c t="s" r="A13" s="4">
        <v>41</v>
      </c>
      <c t="n" r="B13" s="6">
        <v>0</v>
      </c>
      <c t="n" r="C13" s="6">
        <v>0</v>
      </c>
      <c t="n" r="D13" s="6">
        <v>-38184</v>
      </c>
    </row>
    <row r="14" spans="1:4">
      <c t="s" r="A14" s="4">
        <v>42</v>
      </c>
      <c t="n" r="B14" s="6">
        <v>-156361</v>
      </c>
      <c t="n" r="C14" s="6">
        <v>-130130</v>
      </c>
      <c t="n" r="D14" s="6">
        <v>-94027</v>
      </c>
    </row>
    <row r="15" spans="1:4">
      <c t="s" r="A15" s="4">
        <v>43</v>
      </c>
      <c t="n" r="B15" s="6">
        <v>-156361</v>
      </c>
      <c t="n" r="C15" s="6">
        <v>-130130</v>
      </c>
      <c t="n" r="D15" s="6">
        <v>-132211</v>
      </c>
    </row>
    <row r="16" spans="1:4">
      <c t="s" r="A16" s="4">
        <v>44</v>
      </c>
      <c t="n" r="B16" s="6">
        <v>0</v>
      </c>
      <c t="n" r="C16" s="6">
        <v>0</v>
      </c>
      <c t="n" r="D16" s="6">
        <v>-28428</v>
      </c>
    </row>
    <row r="17" spans="1:4">
      <c t="s" r="A17" s="4">
        <v>40</v>
      </c>
      <c t="n" r="B17" s="6">
        <v>-3217</v>
      </c>
      <c t="n" r="C17" s="6">
        <v>-5171</v>
      </c>
      <c t="n" r="D17" s="6">
        <v>-1554</v>
      </c>
    </row>
    <row r="18" spans="1:4">
      <c t="s" r="A18" s="4">
        <v>45</v>
      </c>
      <c t="n" r="B18" s="6">
        <v>155101</v>
      </c>
      <c t="n" r="C18" s="6">
        <v>233877</v>
      </c>
      <c t="n" r="D18" s="6">
        <v>48025</v>
      </c>
    </row>
    <row r="19" spans="1:4">
      <c t="s" r="A19" s="4">
        <v>46</v>
      </c>
      <c t="n" r="B19" s="6">
        <v>-28871</v>
      </c>
      <c t="n" r="C19" s="6">
        <v>-45620</v>
      </c>
      <c t="n" r="D19" s="6">
        <v>-22523</v>
      </c>
    </row>
    <row r="20" spans="1:4">
      <c t="s" r="A20" s="4">
        <v>47</v>
      </c>
      <c t="n" r="B20" s="7">
        <v>126230</v>
      </c>
      <c t="n" r="C20" s="7">
        <v>188257</v>
      </c>
      <c t="n" r="D20" s="7">
        <v>25502</v>
      </c>
    </row>
    <row r="21" spans="1:4">
      <c t="s" r="A21" s="4">
        <v>48</v>
      </c>
      <c t="n" r="B21" s="8">
        <v>0.6</v>
      </c>
      <c t="n" r="C21" s="8">
        <v>0.87</v>
      </c>
      <c t="n" r="D21" s="8">
        <v>0.12</v>
      </c>
    </row>
    <row r="22" spans="1:4">
      <c t="s" r="A22" s="4">
        <v>49</v>
      </c>
      <c t="n" r="B22" s="6">
        <v>211454</v>
      </c>
      <c t="n" r="C22" s="6">
        <v>217223</v>
      </c>
      <c t="n" r="D22" s="6">
        <v>216964</v>
      </c>
    </row>
    <row r="23" spans="1:4">
      <c t="s" r="A23" s="4">
        <v>50</v>
      </c>
      <c t="n" r="B23" s="8">
        <v>0.6</v>
      </c>
      <c t="n" r="C23" s="8">
        <v>0.87</v>
      </c>
      <c t="n" r="D23" s="8">
        <v>0.12</v>
      </c>
    </row>
    <row r="24" spans="1:4">
      <c t="s" r="A24" s="4">
        <v>51</v>
      </c>
      <c t="n" r="B24" s="6">
        <v>211557</v>
      </c>
      <c t="n" r="C24" s="6">
        <v>217376</v>
      </c>
      <c t="n" r="D24" s="6">
        <v>2174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8</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8</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8</v>
      </c>
    </row>
    <row r="3" spans="1:2">
      <c t="s" r="A3" s="3">
        <v>155</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8</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8</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8</v>
      </c>
    </row>
    <row r="3" spans="1:2">
      <c t="s" r="A3" s="3">
        <v>158</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160</v>
      </c>
      <c t="s" r="B10" s="4">
        <v>217</v>
      </c>
    </row>
    <row r="11" spans="1:2">
      <c t="s" r="A11" s="4">
        <v>218</v>
      </c>
      <c t="s" r="B11" s="4">
        <v>219</v>
      </c>
    </row>
    <row r="12" spans="1:2">
      <c t="s" r="A12" s="4">
        <v>220</v>
      </c>
      <c t="s" r="B12" s="4">
        <v>221</v>
      </c>
    </row>
    <row r="13" spans="1:2">
      <c t="s" r="A13" s="4">
        <v>178</v>
      </c>
      <c t="s" r="B13" s="4">
        <v>222</v>
      </c>
    </row>
    <row r="14" spans="1:2">
      <c t="s" r="A14" s="4">
        <v>184</v>
      </c>
      <c t="s" r="B14" s="4">
        <v>223</v>
      </c>
    </row>
    <row r="15" spans="1:2">
      <c t="s" r="A15" s="4">
        <v>175</v>
      </c>
      <c t="s" r="B15" s="4">
        <v>224</v>
      </c>
    </row>
    <row r="16" spans="1:2">
      <c t="s" r="A16" s="4">
        <v>181</v>
      </c>
      <c t="s" r="B16" s="4">
        <v>225</v>
      </c>
    </row>
    <row r="17" spans="1:2">
      <c t="s" r="A17" s="4">
        <v>226</v>
      </c>
      <c t="s" r="B17" s="4">
        <v>227</v>
      </c>
    </row>
    <row r="18" spans="1:2">
      <c t="s" r="A18" s="4">
        <v>169</v>
      </c>
      <c t="s" r="B18" s="4">
        <v>228</v>
      </c>
    </row>
    <row r="19" spans="1:2">
      <c t="s" r="A19" s="4">
        <v>229</v>
      </c>
      <c t="s" r="B19"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8</v>
      </c>
    </row>
    <row r="3" spans="1:2">
      <c t="s" r="A3" s="3">
        <v>158</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8</v>
      </c>
    </row>
    <row r="3" spans="1:2">
      <c t="s" r="A3" s="3">
        <v>161</v>
      </c>
    </row>
    <row r="4" spans="1:2">
      <c t="s" r="A4" s="4">
        <v>235</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6</v>
      </c>
      <c t="s" r="B1" s="2">
        <v>1</v>
      </c>
    </row>
    <row r="2" spans="1:2">
      <c t="s" r="B2" s="2">
        <v>28</v>
      </c>
    </row>
    <row r="3" spans="1:2">
      <c t="s" r="A3" s="3">
        <v>167</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241</v>
      </c>
      <c t="s" r="B1" s="2">
        <v>1</v>
      </c>
    </row>
    <row r="2" spans="1:2">
      <c t="s" r="B2" s="2">
        <v>28</v>
      </c>
    </row>
    <row r="3" spans="1:2">
      <c t="s" r="A3" s="3">
        <v>170</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v>
      </c>
      <c t="s" r="B1" s="2">
        <v>1</v>
      </c>
    </row>
    <row r="2" spans="1:4">
      <c t="s" r="B2" s="2">
        <v>28</v>
      </c>
      <c t="s" r="C2" s="2">
        <v>29</v>
      </c>
      <c t="s" r="D2" s="2">
        <v>30</v>
      </c>
    </row>
    <row r="3" spans="1:4">
      <c t="s" r="A3" s="3">
        <v>53</v>
      </c>
    </row>
    <row r="4" spans="1:4">
      <c t="s" r="A4" s="4">
        <v>47</v>
      </c>
      <c t="n" r="B4" s="7">
        <v>126230</v>
      </c>
      <c t="n" r="C4" s="7">
        <v>188257</v>
      </c>
      <c t="n" r="D4" s="7">
        <v>25502</v>
      </c>
    </row>
    <row r="5" spans="1:4">
      <c t="s" r="A5" s="3">
        <v>54</v>
      </c>
    </row>
    <row r="6" spans="1:4">
      <c t="s" r="A6" s="4">
        <v>55</v>
      </c>
      <c t="n" r="B6" s="6">
        <v>-14889</v>
      </c>
      <c t="n" r="C6" s="6">
        <v>-19385</v>
      </c>
      <c t="n" r="D6" s="6">
        <v>2139</v>
      </c>
    </row>
    <row r="7" spans="1:4">
      <c t="s" r="A7" s="4">
        <v>56</v>
      </c>
      <c t="n" r="B7" s="6">
        <v>10440</v>
      </c>
      <c t="n" r="C7" s="6">
        <v>7737</v>
      </c>
      <c t="n" r="D7" s="6">
        <v>47720</v>
      </c>
    </row>
    <row r="8" spans="1:4">
      <c t="s" r="A8" s="4">
        <v>57</v>
      </c>
      <c t="n" r="B8" s="6">
        <v>1164</v>
      </c>
      <c t="n" r="C8" s="6">
        <v>0</v>
      </c>
      <c t="n" r="D8" s="6">
        <v>0</v>
      </c>
    </row>
    <row r="9" spans="1:4">
      <c t="s" r="A9" s="4">
        <v>58</v>
      </c>
      <c t="n" r="B9" s="6">
        <v>-3285</v>
      </c>
      <c t="n" r="C9" s="6">
        <v>-11648</v>
      </c>
      <c t="n" r="D9" s="6">
        <v>49859</v>
      </c>
    </row>
    <row r="10" spans="1:4">
      <c t="s" r="A10" s="4">
        <v>59</v>
      </c>
      <c t="n" r="B10" s="7">
        <v>122945</v>
      </c>
      <c t="n" r="C10" s="7">
        <v>176609</v>
      </c>
      <c t="n" r="D10" s="7">
        <v>753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8</v>
      </c>
    </row>
    <row r="3" spans="1:2">
      <c t="s" r="A3" s="3">
        <v>176</v>
      </c>
    </row>
    <row r="4" spans="1:2">
      <c t="s" r="A4" s="4">
        <v>253</v>
      </c>
      <c t="s" r="B4" s="4">
        <v>254</v>
      </c>
    </row>
    <row r="5" spans="1:2">
      <c t="s" r="A5" s="4">
        <v>255</v>
      </c>
      <c t="s" r="B5" s="4">
        <v>256</v>
      </c>
    </row>
    <row r="6" spans="1:2">
      <c t="s" r="A6" s="4">
        <v>257</v>
      </c>
      <c t="s" r="B6" s="4">
        <v>258</v>
      </c>
    </row>
    <row r="7" spans="1:2">
      <c t="s" r="A7" s="4">
        <v>259</v>
      </c>
      <c t="s" r="B7"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8</v>
      </c>
    </row>
    <row r="3" spans="1:2">
      <c t="s" r="A3" s="3">
        <v>179</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66</v>
      </c>
      <c t="s" r="B1" s="2">
        <v>1</v>
      </c>
    </row>
    <row r="2" spans="1:2">
      <c t="s" r="B2" s="2">
        <v>28</v>
      </c>
    </row>
    <row r="3" spans="1:2">
      <c t="s" r="A3" s="3">
        <v>182</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8</v>
      </c>
    </row>
    <row r="3" spans="1:2">
      <c t="s" r="A3" s="3">
        <v>185</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8</v>
      </c>
    </row>
    <row r="3" spans="1:2">
      <c t="s" r="A3" s="3">
        <v>188</v>
      </c>
    </row>
    <row r="4" spans="1:2">
      <c t="s" r="A4" s="4">
        <v>277</v>
      </c>
      <c t="s" r="B4"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9</v>
      </c>
      <c t="s" r="B1" s="2">
        <v>1</v>
      </c>
    </row>
    <row r="2" spans="1:2">
      <c t="s" r="B2" s="2">
        <v>28</v>
      </c>
    </row>
    <row r="3" spans="1:2">
      <c t="s" r="A3" s="3">
        <v>191</v>
      </c>
    </row>
    <row r="4" spans="1:2">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2</v>
      </c>
      <c t="s" r="B1" s="2">
        <v>1</v>
      </c>
    </row>
    <row r="2" spans="1:2">
      <c t="s" r="B2" s="2">
        <v>28</v>
      </c>
    </row>
    <row r="3" spans="1:2">
      <c t="s" r="A3" s="3">
        <v>194</v>
      </c>
    </row>
    <row r="4" spans="1:2">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8</v>
      </c>
    </row>
    <row r="3" spans="1:2">
      <c t="s" r="A3" s="3">
        <v>155</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288</v>
      </c>
      <c t="s" r="B1" s="2">
        <v>289</v>
      </c>
    </row>
    <row r="2" spans="1:2">
      <c t="s" r="A2" s="3">
        <v>155</v>
      </c>
    </row>
    <row r="3" spans="1:2">
      <c t="s" r="A3" s="4">
        <v>290</v>
      </c>
      <c t="n" r="B3" s="6">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291</v>
      </c>
      <c t="s" r="B1" s="2">
        <v>1</v>
      </c>
    </row>
    <row r="2" spans="1:4">
      <c t="s" r="B2" s="2">
        <v>292</v>
      </c>
      <c t="s" r="C2" s="2">
        <v>293</v>
      </c>
      <c t="s" r="D2" s="2">
        <v>294</v>
      </c>
    </row>
    <row r="3" spans="1:4">
      <c t="s" r="A3" s="3">
        <v>295</v>
      </c>
    </row>
    <row r="4" spans="1:4">
      <c t="s" r="A4" s="4">
        <v>296</v>
      </c>
      <c t="n" r="B4" s="7">
        <v>13900000</v>
      </c>
      <c t="n" r="C4" s="7">
        <v>16600000</v>
      </c>
      <c t="n" r="D4" s="7">
        <v>9400000</v>
      </c>
    </row>
    <row r="5" spans="1:4">
      <c t="s" r="A5" s="4">
        <v>297</v>
      </c>
      <c t="n" r="B5" s="6">
        <v>8000000</v>
      </c>
      <c t="n" r="C5" s="6">
        <v>4000000</v>
      </c>
    </row>
    <row r="6" spans="1:4">
      <c t="s" r="A6" s="4">
        <v>298</v>
      </c>
      <c t="n" r="B6" s="6">
        <v>0</v>
      </c>
      <c t="n" r="C6" s="6">
        <v>0</v>
      </c>
      <c t="n" r="D6" s="6">
        <v>0</v>
      </c>
    </row>
    <row r="7" spans="1:4">
      <c t="s" r="A7" s="4">
        <v>299</v>
      </c>
      <c t="n" r="B7" s="7">
        <v>-3600000</v>
      </c>
      <c t="n" r="C7" s="7">
        <v>-5300000</v>
      </c>
      <c t="n" r="D7" s="7">
        <v>-2100000</v>
      </c>
    </row>
    <row r="8" spans="1:4">
      <c t="s" r="A8" s="4">
        <v>300</v>
      </c>
    </row>
    <row r="9" spans="1:4">
      <c t="s" r="A9" s="3">
        <v>295</v>
      </c>
    </row>
    <row r="10" spans="1:4">
      <c t="s" r="A10" s="4">
        <v>301</v>
      </c>
      <c t="n" r="B10" s="6">
        <v>2</v>
      </c>
    </row>
    <row r="11" spans="1:4">
      <c t="s" r="A11" s="4">
        <v>302</v>
      </c>
    </row>
    <row r="12" spans="1:4">
      <c t="s" r="A12" s="3">
        <v>295</v>
      </c>
    </row>
    <row r="13" spans="1:4">
      <c t="s" r="A13" s="4">
        <v>303</v>
      </c>
      <c t="s" r="B13" s="4">
        <v>304</v>
      </c>
    </row>
    <row r="14" spans="1:4">
      <c t="s" r="A14" s="4">
        <v>305</v>
      </c>
    </row>
    <row r="15" spans="1:4">
      <c t="s" r="A15" s="3">
        <v>295</v>
      </c>
    </row>
    <row r="16" spans="1:4">
      <c t="s" r="A16" s="4">
        <v>306</v>
      </c>
      <c t="s" r="B16" s="4">
        <v>307</v>
      </c>
    </row>
    <row r="17" spans="1:4">
      <c t="s" r="A17" s="4">
        <v>308</v>
      </c>
    </row>
    <row r="18" spans="1:4">
      <c t="s" r="A18" s="3">
        <v>295</v>
      </c>
    </row>
    <row r="19" spans="1:4">
      <c t="s" r="A19" s="4">
        <v>306</v>
      </c>
      <c t="s" r="B19" s="4">
        <v>3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8</v>
      </c>
      <c t="s" r="C1" s="2">
        <v>29</v>
      </c>
    </row>
    <row r="2" spans="1:3">
      <c t="s" r="A2" s="3">
        <v>61</v>
      </c>
    </row>
    <row r="3" spans="1:3">
      <c t="s" r="A3" s="4">
        <v>62</v>
      </c>
      <c t="n" r="B3" s="7">
        <v>116033</v>
      </c>
      <c t="n" r="C3" s="7">
        <v>167794</v>
      </c>
    </row>
    <row r="4" spans="1:3">
      <c t="s" r="A4" s="4">
        <v>63</v>
      </c>
      <c t="n" r="B4" s="6">
        <v>168050</v>
      </c>
      <c t="n" r="C4" s="6">
        <v>231027</v>
      </c>
    </row>
    <row r="5" spans="1:3">
      <c t="s" r="A5" s="4">
        <v>64</v>
      </c>
      <c t="n" r="B5" s="6">
        <v>98243</v>
      </c>
      <c t="n" r="C5" s="6">
        <v>95660</v>
      </c>
    </row>
    <row r="6" spans="1:3">
      <c t="s" r="A6" s="4">
        <v>65</v>
      </c>
      <c t="n" r="B6" s="6">
        <v>14636</v>
      </c>
      <c t="n" r="C6" s="6">
        <v>14665</v>
      </c>
    </row>
    <row r="7" spans="1:3">
      <c t="s" r="A7" s="4">
        <v>66</v>
      </c>
      <c t="n" r="B7" s="6">
        <v>10582</v>
      </c>
      <c t="n" r="C7" s="6">
        <v>25199</v>
      </c>
    </row>
    <row r="8" spans="1:3">
      <c t="s" r="A8" s="4">
        <v>67</v>
      </c>
      <c t="n" r="B8" s="6">
        <v>12467</v>
      </c>
      <c t="n" r="C8" s="6">
        <v>17056</v>
      </c>
    </row>
    <row r="9" spans="1:3">
      <c t="s" r="A9" s="4">
        <v>68</v>
      </c>
      <c t="n" r="B9" s="6">
        <v>420011</v>
      </c>
      <c t="n" r="C9" s="6">
        <v>551401</v>
      </c>
    </row>
    <row r="10" spans="1:3">
      <c t="s" r="A10" s="4">
        <v>69</v>
      </c>
      <c t="n" r="B10" s="6">
        <v>5143556</v>
      </c>
      <c t="n" r="C10" s="6">
        <v>5431823</v>
      </c>
    </row>
    <row r="11" spans="1:3">
      <c t="s" r="A11" s="4">
        <v>70</v>
      </c>
      <c t="n" r="B11" s="6">
        <v>29583</v>
      </c>
      <c t="n" r="C11" s="6">
        <v>45978</v>
      </c>
    </row>
    <row r="12" spans="1:3">
      <c t="s" r="A12" s="4">
        <v>71</v>
      </c>
      <c t="n" r="B12" s="6">
        <v>202575</v>
      </c>
      <c t="n" r="C12" s="6">
        <v>0</v>
      </c>
    </row>
    <row r="13" spans="1:3">
      <c t="s" r="A13" s="4">
        <v>72</v>
      </c>
      <c t="n" r="B13" s="6">
        <v>36753</v>
      </c>
      <c t="n" r="C13" s="6">
        <v>48099</v>
      </c>
    </row>
    <row r="14" spans="1:3">
      <c t="s" r="A14" s="4">
        <v>73</v>
      </c>
      <c t="n" r="B14" s="6">
        <v>5832478</v>
      </c>
      <c t="n" r="C14" s="6">
        <v>6077301</v>
      </c>
    </row>
    <row r="15" spans="1:3">
      <c t="s" r="A15" s="3">
        <v>74</v>
      </c>
    </row>
    <row r="16" spans="1:3">
      <c t="s" r="A16" s="4">
        <v>75</v>
      </c>
      <c t="n" r="B16" s="6">
        <v>44167</v>
      </c>
      <c t="n" r="C16" s="6">
        <v>40577</v>
      </c>
    </row>
    <row r="17" spans="1:3">
      <c t="s" r="A17" s="4">
        <v>76</v>
      </c>
      <c t="n" r="B17" s="6">
        <v>44221</v>
      </c>
      <c t="n" r="C17" s="6">
        <v>45963</v>
      </c>
    </row>
    <row r="18" spans="1:3">
      <c t="s" r="A18" s="4">
        <v>77</v>
      </c>
      <c t="n" r="B18" s="6">
        <v>89583</v>
      </c>
      <c t="n" r="C18" s="6">
        <v>369000</v>
      </c>
    </row>
    <row r="19" spans="1:3">
      <c t="s" r="A19" s="4">
        <v>78</v>
      </c>
      <c t="n" r="B19" s="6">
        <v>16442</v>
      </c>
      <c t="n" r="C19" s="6">
        <v>24534</v>
      </c>
    </row>
    <row r="20" spans="1:3">
      <c t="s" r="A20" s="4">
        <v>79</v>
      </c>
      <c t="n" r="B20" s="6">
        <v>7483</v>
      </c>
      <c t="n" r="C20" s="6">
        <v>8648</v>
      </c>
    </row>
    <row r="21" spans="1:3">
      <c t="s" r="A21" s="4">
        <v>80</v>
      </c>
      <c t="n" r="B21" s="6">
        <v>49227</v>
      </c>
      <c t="n" r="C21" s="6">
        <v>84104</v>
      </c>
    </row>
    <row r="22" spans="1:3">
      <c t="s" r="A22" s="4">
        <v>81</v>
      </c>
      <c t="n" r="B22" s="6">
        <v>251123</v>
      </c>
      <c t="n" r="C22" s="6">
        <v>572826</v>
      </c>
    </row>
    <row r="23" spans="1:3">
      <c t="s" r="A23" s="4">
        <v>82</v>
      </c>
      <c t="n" r="B23" s="6">
        <v>2795845</v>
      </c>
      <c t="n" r="C23" s="6">
        <v>2781242</v>
      </c>
    </row>
    <row r="24" spans="1:3">
      <c t="s" r="A24" s="4">
        <v>83</v>
      </c>
      <c t="n" r="B24" s="6">
        <v>60639</v>
      </c>
      <c t="n" r="C24" s="6">
        <v>108812</v>
      </c>
    </row>
    <row r="25" spans="1:3">
      <c t="s" r="A25" s="4">
        <v>84</v>
      </c>
      <c t="n" r="B25" s="6">
        <v>32816</v>
      </c>
      <c t="n" r="C25" s="6">
        <v>35549</v>
      </c>
    </row>
    <row r="26" spans="1:3">
      <c t="s" r="A26" s="4">
        <v>85</v>
      </c>
      <c t="n" r="B26" s="7">
        <v>2889300</v>
      </c>
      <c t="n" r="C26" s="7">
        <v>2925603</v>
      </c>
    </row>
    <row r="27" spans="1:3">
      <c t="s" r="A27" s="4">
        <v>86</v>
      </c>
      <c t="s" r="B27" s="4">
        <v>87</v>
      </c>
      <c t="s" r="C27" s="4">
        <v>87</v>
      </c>
    </row>
    <row r="28" spans="1:3">
      <c t="s" r="A28" s="3">
        <v>88</v>
      </c>
    </row>
    <row r="29" spans="1:3">
      <c t="s" r="A29" s="4">
        <v>89</v>
      </c>
      <c t="n" r="B29" s="7">
        <v>2185</v>
      </c>
      <c t="n" r="C29" s="7">
        <v>2175</v>
      </c>
    </row>
    <row r="30" spans="1:3">
      <c t="s" r="A30" s="4">
        <v>90</v>
      </c>
      <c t="n" r="B30" s="6">
        <v>2381420</v>
      </c>
      <c t="n" r="C30" s="6">
        <v>2369432</v>
      </c>
    </row>
    <row r="31" spans="1:3">
      <c t="s" r="A31" s="4">
        <v>91</v>
      </c>
      <c t="n" r="B31" s="6">
        <v>-30000</v>
      </c>
      <c t="n" r="C31" s="6">
        <v>-8240</v>
      </c>
    </row>
    <row r="32" spans="1:3">
      <c t="s" r="A32" s="4">
        <v>92</v>
      </c>
      <c t="n" r="B32" s="6">
        <v>-23490</v>
      </c>
      <c t="n" r="C32" s="6">
        <v>-20205</v>
      </c>
    </row>
    <row r="33" spans="1:3">
      <c t="s" r="A33" s="4">
        <v>93</v>
      </c>
      <c t="n" r="B33" s="6">
        <v>361940</v>
      </c>
      <c t="n" r="C33" s="6">
        <v>235710</v>
      </c>
    </row>
    <row r="34" spans="1:3">
      <c t="s" r="A34" s="4">
        <v>94</v>
      </c>
      <c t="n" r="B34" s="6">
        <v>2692055</v>
      </c>
      <c t="n" r="C34" s="6">
        <v>2578872</v>
      </c>
    </row>
    <row r="35" spans="1:3">
      <c t="s" r="A35" s="4">
        <v>95</v>
      </c>
      <c t="n" r="B35" s="7">
        <v>5832478</v>
      </c>
      <c t="n" r="C35" s="7">
        <v>60773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09</v>
      </c>
      <c t="s" r="B1" s="2">
        <v>1</v>
      </c>
    </row>
    <row r="2" spans="1:2">
      <c t="s" r="B2" s="2">
        <v>28</v>
      </c>
    </row>
    <row r="3" spans="1:2">
      <c t="s" r="A3" s="4">
        <v>310</v>
      </c>
    </row>
    <row r="4" spans="1:2">
      <c t="s" r="A4" s="3">
        <v>311</v>
      </c>
    </row>
    <row r="5" spans="1:2">
      <c t="s" r="A5" s="4">
        <v>312</v>
      </c>
      <c t="s" r="B5" s="4">
        <v>313</v>
      </c>
    </row>
    <row r="6" spans="1:2">
      <c t="s" r="A6" s="4">
        <v>314</v>
      </c>
    </row>
    <row r="7" spans="1:2">
      <c t="s" r="A7" s="3">
        <v>311</v>
      </c>
    </row>
    <row r="8" spans="1:2">
      <c t="s" r="A8" s="4">
        <v>312</v>
      </c>
      <c t="s" r="B8" s="4">
        <v>315</v>
      </c>
    </row>
    <row r="9" spans="1:2">
      <c t="s" r="A9" s="4">
        <v>316</v>
      </c>
    </row>
    <row r="10" spans="1:2">
      <c t="s" r="A10" s="3">
        <v>311</v>
      </c>
    </row>
    <row r="11" spans="1:2">
      <c t="s" r="A11" s="4">
        <v>312</v>
      </c>
      <c t="s" r="B11" s="4">
        <v>317</v>
      </c>
    </row>
    <row r="12" spans="1:2">
      <c t="s" r="A12" s="4">
        <v>318</v>
      </c>
    </row>
    <row r="13" spans="1:2">
      <c t="s" r="A13" s="3">
        <v>311</v>
      </c>
    </row>
    <row r="14" spans="1:2">
      <c t="s" r="A14" s="4">
        <v>312</v>
      </c>
      <c t="s" r="B14" s="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0</v>
      </c>
      <c t="s" r="B1" s="2">
        <v>1</v>
      </c>
    </row>
    <row r="2" spans="1:4">
      <c t="s" r="B2" s="2">
        <v>28</v>
      </c>
      <c t="s" r="C2" s="2">
        <v>29</v>
      </c>
      <c t="s" r="D2" s="2">
        <v>30</v>
      </c>
    </row>
    <row r="3" spans="1:4">
      <c t="s" r="A3" s="3">
        <v>311</v>
      </c>
    </row>
    <row r="4" spans="1:4">
      <c t="s" r="A4" s="4">
        <v>321</v>
      </c>
      <c t="n" r="B4" s="7">
        <v>5871502</v>
      </c>
      <c t="n" r="C4" s="7">
        <v>5917579</v>
      </c>
    </row>
    <row r="5" spans="1:4">
      <c t="s" r="A5" s="4">
        <v>322</v>
      </c>
      <c t="n" r="B5" s="6">
        <v>-727946</v>
      </c>
      <c t="n" r="C5" s="6">
        <v>-485756</v>
      </c>
    </row>
    <row r="6" spans="1:4">
      <c t="s" r="A6" s="4">
        <v>69</v>
      </c>
      <c t="n" r="B6" s="6">
        <v>5143556</v>
      </c>
      <c t="n" r="C6" s="6">
        <v>5431823</v>
      </c>
    </row>
    <row r="7" spans="1:4">
      <c t="s" r="A7" s="4">
        <v>323</v>
      </c>
      <c t="n" r="B7" s="6">
        <v>37100</v>
      </c>
      <c t="n" r="C7" s="6">
        <v>62100</v>
      </c>
      <c t="n" r="D7" s="7">
        <v>78500</v>
      </c>
    </row>
    <row r="8" spans="1:4">
      <c t="s" r="A8" s="4">
        <v>324</v>
      </c>
    </row>
    <row r="9" spans="1:4">
      <c t="s" r="A9" s="3">
        <v>311</v>
      </c>
    </row>
    <row r="10" spans="1:4">
      <c t="s" r="A10" s="4">
        <v>321</v>
      </c>
      <c t="n" r="B10" s="6">
        <v>5856564</v>
      </c>
      <c t="n" r="C10" s="6">
        <v>5907226</v>
      </c>
    </row>
    <row r="11" spans="1:4">
      <c t="s" r="A11" s="4">
        <v>325</v>
      </c>
    </row>
    <row r="12" spans="1:4">
      <c t="s" r="A12" s="3">
        <v>311</v>
      </c>
    </row>
    <row r="13" spans="1:4">
      <c t="s" r="A13" s="4">
        <v>321</v>
      </c>
      <c t="n" r="B13" s="7">
        <v>14938</v>
      </c>
      <c t="n" r="C13" s="7">
        <v>10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326</v>
      </c>
      <c t="s" r="B1" s="2">
        <v>327</v>
      </c>
      <c t="s" r="C1" s="2">
        <v>28</v>
      </c>
      <c t="s" r="D1" s="2">
        <v>28</v>
      </c>
      <c t="s" r="E1" s="2">
        <v>29</v>
      </c>
      <c t="s" r="F1" s="2">
        <v>30</v>
      </c>
      <c t="s" r="G1" s="2">
        <v>328</v>
      </c>
    </row>
    <row r="2" spans="1:7">
      <c t="s" r="A2" s="3">
        <v>311</v>
      </c>
    </row>
    <row r="3" spans="1:7">
      <c t="s" r="A3" s="4">
        <v>329</v>
      </c>
      <c t="n" r="D3" s="7">
        <v>181458</v>
      </c>
      <c t="n" r="E3" s="7">
        <v>1136205</v>
      </c>
      <c t="n" r="F3" s="7">
        <v>876142</v>
      </c>
    </row>
    <row r="4" spans="1:7">
      <c t="s" r="A4" s="4">
        <v>69</v>
      </c>
      <c t="n" r="C4" s="7">
        <v>5143556</v>
      </c>
      <c t="n" r="D4" s="6">
        <v>5143556</v>
      </c>
      <c t="n" r="E4" s="6">
        <v>5431823</v>
      </c>
    </row>
    <row r="5" spans="1:7">
      <c t="s" r="A5" s="4">
        <v>330</v>
      </c>
      <c t="n" r="D5" s="6">
        <v>40155</v>
      </c>
      <c t="n" r="E5" s="7">
        <v>0</v>
      </c>
      <c t="n" r="F5" s="7">
        <v>0</v>
      </c>
    </row>
    <row r="6" spans="1:7">
      <c t="s" r="A6" s="4">
        <v>331</v>
      </c>
    </row>
    <row r="7" spans="1:7">
      <c t="s" r="A7" s="3">
        <v>311</v>
      </c>
    </row>
    <row r="8" spans="1:7">
      <c t="s" r="A8" s="4">
        <v>330</v>
      </c>
      <c t="n" r="D8" s="6">
        <v>40200</v>
      </c>
    </row>
    <row r="9" spans="1:7">
      <c t="s" r="A9" s="4">
        <v>332</v>
      </c>
    </row>
    <row r="10" spans="1:7">
      <c t="s" r="A10" s="3">
        <v>311</v>
      </c>
    </row>
    <row r="11" spans="1:7">
      <c t="s" r="A11" s="4">
        <v>333</v>
      </c>
      <c t="n" r="G11" s="7">
        <v>517500</v>
      </c>
    </row>
    <row r="12" spans="1:7">
      <c t="s" r="A12" s="4">
        <v>334</v>
      </c>
      <c t="n" r="B12" s="7">
        <v>315700</v>
      </c>
    </row>
    <row r="13" spans="1:7">
      <c t="s" r="A13" s="4">
        <v>329</v>
      </c>
      <c t="n" r="B13" s="7">
        <v>181100</v>
      </c>
    </row>
    <row r="14" spans="1:7">
      <c t="s" r="A14" s="4">
        <v>335</v>
      </c>
      <c t="n" r="C14" s="6">
        <v>21400</v>
      </c>
    </row>
    <row r="15" spans="1:7">
      <c t="s" r="A15" s="4">
        <v>69</v>
      </c>
      <c t="n" r="C15" s="6">
        <v>75000</v>
      </c>
      <c t="n" r="D15" s="7">
        <v>75000</v>
      </c>
    </row>
    <row r="16" spans="1:7">
      <c t="s" r="A16" s="4">
        <v>330</v>
      </c>
      <c t="n" r="C16" s="7">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6"/>
    <col customWidth="1" max="6" min="6" width="16"/>
    <col customWidth="1" max="7" min="7" width="16"/>
  </cols>
  <sheetData>
    <row r="1" spans="1:7">
      <c t="s" r="A1" s="1">
        <v>336</v>
      </c>
      <c t="s" r="B1" s="2">
        <v>28</v>
      </c>
      <c t="s" r="C1" s="2">
        <v>337</v>
      </c>
      <c t="s" r="D1" s="2">
        <v>29</v>
      </c>
      <c t="s" r="E1" s="2">
        <v>338</v>
      </c>
      <c t="s" r="F1" s="2">
        <v>339</v>
      </c>
      <c t="s" r="G1" s="2">
        <v>340</v>
      </c>
    </row>
    <row r="2" spans="1:7">
      <c t="s" r="A2" s="3">
        <v>341</v>
      </c>
    </row>
    <row r="3" spans="1:7">
      <c t="s" r="A3" s="4">
        <v>77</v>
      </c>
      <c t="n" r="B3" s="7">
        <v>89583000</v>
      </c>
      <c t="n" r="D3" s="7">
        <v>369000000</v>
      </c>
    </row>
    <row r="4" spans="1:7">
      <c t="s" r="A4" s="4">
        <v>342</v>
      </c>
      <c t="n" r="B4" s="6">
        <v>2795845000</v>
      </c>
      <c t="n" r="D4" s="6">
        <v>2781242000</v>
      </c>
    </row>
    <row r="5" spans="1:7">
      <c t="s" r="A5" s="4">
        <v>343</v>
      </c>
      <c t="n" r="B5" s="6">
        <v>2885428000</v>
      </c>
      <c t="n" r="D5" s="6">
        <v>3150242000</v>
      </c>
    </row>
    <row r="6" spans="1:7">
      <c t="s" r="A6" s="4">
        <v>344</v>
      </c>
    </row>
    <row r="7" spans="1:7">
      <c t="s" r="A7" s="3">
        <v>341</v>
      </c>
    </row>
    <row r="8" spans="1:7">
      <c t="s" r="A8" s="4">
        <v>77</v>
      </c>
      <c t="n" r="B8" s="6">
        <v>0</v>
      </c>
      <c t="n" r="D8" s="6">
        <v>286500000</v>
      </c>
    </row>
    <row r="9" spans="1:7">
      <c t="s" r="A9" s="4">
        <v>342</v>
      </c>
      <c t="n" r="G9" s="7">
        <v>286500000</v>
      </c>
    </row>
    <row r="10" spans="1:7">
      <c t="s" r="A10" s="4">
        <v>345</v>
      </c>
    </row>
    <row r="11" spans="1:7">
      <c t="s" r="A11" s="3">
        <v>341</v>
      </c>
    </row>
    <row r="12" spans="1:7">
      <c t="s" r="A12" s="4">
        <v>77</v>
      </c>
      <c t="n" r="B12" s="6">
        <v>7500000</v>
      </c>
      <c t="n" r="D12" s="6">
        <v>7500000</v>
      </c>
    </row>
    <row r="13" spans="1:7">
      <c t="s" r="A13" s="4">
        <v>342</v>
      </c>
      <c t="n" r="B13" s="6">
        <v>721958000</v>
      </c>
      <c t="n" r="D13" s="6">
        <v>728706000</v>
      </c>
    </row>
    <row r="14" spans="1:7">
      <c t="s" r="A14" s="4">
        <v>343</v>
      </c>
      <c t="n" r="E14" s="7">
        <v>750000000</v>
      </c>
    </row>
    <row r="15" spans="1:7">
      <c t="s" r="A15" s="4">
        <v>346</v>
      </c>
    </row>
    <row r="16" spans="1:7">
      <c t="s" r="A16" s="3">
        <v>341</v>
      </c>
    </row>
    <row r="17" spans="1:7">
      <c t="s" r="A17" s="4">
        <v>77</v>
      </c>
      <c t="n" r="B17" s="6">
        <v>82083000</v>
      </c>
      <c t="n" r="D17" s="6">
        <v>75000000</v>
      </c>
    </row>
    <row r="18" spans="1:7">
      <c t="s" r="A18" s="4">
        <v>342</v>
      </c>
      <c t="n" r="B18" s="6">
        <v>775000000</v>
      </c>
      <c t="n" r="D18" s="6">
        <v>804167000</v>
      </c>
    </row>
    <row r="19" spans="1:7">
      <c t="s" r="A19" s="4">
        <v>343</v>
      </c>
      <c t="n" r="C19" s="7">
        <v>985000000</v>
      </c>
    </row>
    <row r="20" spans="1:7">
      <c t="s" r="A20" s="4">
        <v>347</v>
      </c>
    </row>
    <row r="21" spans="1:7">
      <c t="s" r="A21" s="3">
        <v>341</v>
      </c>
    </row>
    <row r="22" spans="1:7">
      <c t="s" r="A22" s="4">
        <v>342</v>
      </c>
      <c t="n" r="B22" s="6">
        <v>498887000</v>
      </c>
      <c t="n" r="D22" s="6">
        <v>498369000</v>
      </c>
    </row>
    <row r="23" spans="1:7">
      <c t="s" r="A23" s="4">
        <v>343</v>
      </c>
      <c t="n" r="F23" s="7">
        <v>500000000</v>
      </c>
    </row>
    <row r="24" spans="1:7">
      <c t="s" r="A24" s="4">
        <v>348</v>
      </c>
    </row>
    <row r="25" spans="1:7">
      <c t="s" r="A25" s="3">
        <v>341</v>
      </c>
    </row>
    <row r="26" spans="1:7">
      <c t="s" r="A26" s="4">
        <v>342</v>
      </c>
      <c t="n" r="B26" s="6">
        <v>50000000</v>
      </c>
      <c t="n" r="D26" s="6">
        <v>0</v>
      </c>
    </row>
    <row r="27" spans="1:7">
      <c t="s" r="A27" s="4">
        <v>343</v>
      </c>
      <c t="n" r="E27" s="6">
        <v>500000000</v>
      </c>
    </row>
    <row r="28" spans="1:7">
      <c t="s" r="A28" s="4">
        <v>349</v>
      </c>
    </row>
    <row r="29" spans="1:7">
      <c t="s" r="A29" s="3">
        <v>341</v>
      </c>
    </row>
    <row r="30" spans="1:7">
      <c t="s" r="A30" s="4">
        <v>342</v>
      </c>
      <c t="n" r="B30" s="7">
        <v>750000000</v>
      </c>
      <c t="n" r="D30" s="7">
        <v>750000000</v>
      </c>
    </row>
    <row r="31" spans="1:7">
      <c t="s" r="A31" s="4">
        <v>343</v>
      </c>
      <c t="n" r="E31" s="7">
        <v>7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t="s" r="A1" s="1">
        <v>350</v>
      </c>
      <c t="s" r="B1" s="2">
        <v>351</v>
      </c>
      <c t="s" r="C1" s="2">
        <v>352</v>
      </c>
      <c t="s" r="D1" s="2">
        <v>352</v>
      </c>
      <c t="s" r="E1" s="2">
        <v>353</v>
      </c>
      <c t="s" r="F1" s="2">
        <v>354</v>
      </c>
      <c t="s" r="G1" s="2">
        <v>293</v>
      </c>
      <c t="s" r="H1" s="2">
        <v>355</v>
      </c>
      <c t="s" r="I1" s="2">
        <v>356</v>
      </c>
      <c t="s" r="J1" s="2">
        <v>357</v>
      </c>
      <c t="s" r="K1" s="2">
        <v>358</v>
      </c>
    </row>
    <row r="2" spans="1:11">
      <c t="s" r="A2" s="3">
        <v>341</v>
      </c>
    </row>
    <row r="3" spans="1:11">
      <c t="s" r="A3" s="4">
        <v>342</v>
      </c>
      <c t="n" r="C3" s="7">
        <v>2795845000</v>
      </c>
      <c t="n" r="D3" s="7">
        <v>2795845000</v>
      </c>
      <c t="n" r="G3" s="7">
        <v>2781242000</v>
      </c>
    </row>
    <row r="4" spans="1:11">
      <c t="s" r="A4" s="4">
        <v>359</v>
      </c>
      <c t="n" r="C4" s="6">
        <v>2885428000</v>
      </c>
      <c t="n" r="D4" s="6">
        <v>2885428000</v>
      </c>
      <c t="n" r="G4" s="6">
        <v>3150242000</v>
      </c>
    </row>
    <row r="5" spans="1:11">
      <c t="s" r="A5" s="4">
        <v>344</v>
      </c>
    </row>
    <row r="6" spans="1:11">
      <c t="s" r="A6" s="3">
        <v>341</v>
      </c>
    </row>
    <row r="7" spans="1:11">
      <c t="s" r="A7" s="4">
        <v>342</v>
      </c>
      <c t="n" r="K7" s="7">
        <v>286500000</v>
      </c>
    </row>
    <row r="8" spans="1:11">
      <c t="s" r="A8" s="4">
        <v>360</v>
      </c>
      <c t="s" r="K8" s="4">
        <v>361</v>
      </c>
    </row>
    <row r="9" spans="1:11">
      <c t="s" r="A9" s="4">
        <v>347</v>
      </c>
    </row>
    <row r="10" spans="1:11">
      <c t="s" r="A10" s="3">
        <v>341</v>
      </c>
    </row>
    <row r="11" spans="1:11">
      <c t="s" r="A11" s="4">
        <v>342</v>
      </c>
      <c t="n" r="C11" s="6">
        <v>498887000</v>
      </c>
      <c t="n" r="D11" s="6">
        <v>498887000</v>
      </c>
      <c t="n" r="G11" s="6">
        <v>498369000</v>
      </c>
    </row>
    <row r="12" spans="1:11">
      <c t="s" r="A12" s="4">
        <v>360</v>
      </c>
      <c t="s" r="J12" s="4">
        <v>362</v>
      </c>
    </row>
    <row r="13" spans="1:11">
      <c t="s" r="A13" s="4">
        <v>359</v>
      </c>
      <c t="n" r="J13" s="7">
        <v>500000000</v>
      </c>
    </row>
    <row r="14" spans="1:11">
      <c t="s" r="A14" s="4">
        <v>346</v>
      </c>
    </row>
    <row r="15" spans="1:11">
      <c t="s" r="A15" s="3">
        <v>341</v>
      </c>
    </row>
    <row r="16" spans="1:11">
      <c t="s" r="A16" s="4">
        <v>342</v>
      </c>
      <c t="n" r="C16" s="6">
        <v>775000000</v>
      </c>
      <c t="n" r="D16" s="7">
        <v>775000000</v>
      </c>
      <c t="n" r="G16" s="6">
        <v>804167000</v>
      </c>
    </row>
    <row r="17" spans="1:11">
      <c t="s" r="A17" s="4">
        <v>359</v>
      </c>
      <c t="n" r="F17" s="7">
        <v>985000000</v>
      </c>
    </row>
    <row r="18" spans="1:11">
      <c t="s" r="A18" s="4">
        <v>363</v>
      </c>
      <c t="n" r="I18" s="6">
        <v>2</v>
      </c>
    </row>
    <row r="19" spans="1:11">
      <c t="s" r="A19" s="4">
        <v>364</v>
      </c>
      <c t="n" r="I19" s="6">
        <v>2</v>
      </c>
    </row>
    <row r="20" spans="1:11">
      <c t="s" r="A20" s="4">
        <v>365</v>
      </c>
      <c t="s" r="D20" s="4">
        <v>366</v>
      </c>
    </row>
    <row r="21" spans="1:11">
      <c t="s" r="A21" s="4">
        <v>367</v>
      </c>
      <c t="n" r="C21" s="6">
        <v>1000000000</v>
      </c>
      <c t="n" r="D21" s="7">
        <v>1000000000</v>
      </c>
    </row>
    <row r="22" spans="1:11">
      <c t="s" r="A22" s="4">
        <v>368</v>
      </c>
      <c t="n" r="C22" s="6">
        <v>3000000000</v>
      </c>
      <c t="n" r="D22" s="6">
        <v>3000000000</v>
      </c>
    </row>
    <row r="23" spans="1:11">
      <c t="s" r="A23" s="4">
        <v>369</v>
      </c>
      <c t="n" r="C23" s="6">
        <v>50000000</v>
      </c>
      <c t="n" r="D23" s="7">
        <v>50000000</v>
      </c>
    </row>
    <row r="24" spans="1:11">
      <c t="s" r="A24" s="4">
        <v>370</v>
      </c>
    </row>
    <row r="25" spans="1:11">
      <c t="s" r="A25" s="3">
        <v>341</v>
      </c>
    </row>
    <row r="26" spans="1:11">
      <c t="s" r="A26" s="4">
        <v>371</v>
      </c>
      <c t="s" r="D26" s="4">
        <v>372</v>
      </c>
    </row>
    <row r="27" spans="1:11">
      <c t="s" r="A27" s="4">
        <v>373</v>
      </c>
    </row>
    <row r="28" spans="1:11">
      <c t="s" r="A28" s="3">
        <v>341</v>
      </c>
    </row>
    <row r="29" spans="1:11">
      <c t="s" r="A29" s="4">
        <v>374</v>
      </c>
      <c t="s" r="D29" s="4">
        <v>375</v>
      </c>
    </row>
    <row r="30" spans="1:11">
      <c t="s" r="A30" s="4">
        <v>376</v>
      </c>
    </row>
    <row r="31" spans="1:11">
      <c t="s" r="A31" s="3">
        <v>341</v>
      </c>
    </row>
    <row r="32" spans="1:11">
      <c t="s" r="A32" s="4">
        <v>374</v>
      </c>
      <c t="s" r="D32" s="4">
        <v>377</v>
      </c>
    </row>
    <row r="33" spans="1:11">
      <c t="s" r="A33" s="4">
        <v>378</v>
      </c>
    </row>
    <row r="34" spans="1:11">
      <c t="s" r="A34" s="3">
        <v>341</v>
      </c>
    </row>
    <row r="35" spans="1:11">
      <c t="s" r="A35" s="4">
        <v>374</v>
      </c>
      <c t="s" r="D35" s="4">
        <v>379</v>
      </c>
    </row>
    <row r="36" spans="1:11">
      <c t="s" r="A36" s="4">
        <v>380</v>
      </c>
    </row>
    <row r="37" spans="1:11">
      <c t="s" r="A37" s="3">
        <v>341</v>
      </c>
    </row>
    <row r="38" spans="1:11">
      <c t="s" r="A38" s="4">
        <v>381</v>
      </c>
      <c t="n" r="C38" s="6">
        <v>425000000</v>
      </c>
      <c t="n" r="D38" s="7">
        <v>425000000</v>
      </c>
    </row>
    <row r="39" spans="1:11">
      <c t="s" r="A39" s="4">
        <v>382</v>
      </c>
    </row>
    <row r="40" spans="1:11">
      <c t="s" r="A40" s="3">
        <v>341</v>
      </c>
    </row>
    <row r="41" spans="1:11">
      <c t="s" r="A41" s="4">
        <v>381</v>
      </c>
      <c t="n" r="C41" s="7">
        <v>360000000</v>
      </c>
      <c t="n" r="D41" s="7">
        <v>360000000</v>
      </c>
    </row>
    <row r="42" spans="1:11">
      <c t="s" r="A42" s="4">
        <v>383</v>
      </c>
    </row>
    <row r="43" spans="1:11">
      <c t="s" r="A43" s="3">
        <v>341</v>
      </c>
    </row>
    <row r="44" spans="1:11">
      <c t="s" r="A44" s="4">
        <v>384</v>
      </c>
      <c t="n" r="I44" s="7">
        <v>492500000</v>
      </c>
    </row>
    <row r="45" spans="1:11">
      <c t="s" r="A45" s="4">
        <v>385</v>
      </c>
      <c t="s" r="C45" s="4">
        <v>386</v>
      </c>
    </row>
    <row r="46" spans="1:11">
      <c t="s" r="A46" s="4">
        <v>387</v>
      </c>
      <c t="s" r="D46" s="4">
        <v>388</v>
      </c>
    </row>
    <row r="47" spans="1:11">
      <c t="s" r="A47" s="4">
        <v>389</v>
      </c>
    </row>
    <row r="48" spans="1:11">
      <c t="s" r="A48" s="3">
        <v>341</v>
      </c>
    </row>
    <row r="49" spans="1:11">
      <c t="s" r="A49" s="4">
        <v>384</v>
      </c>
      <c t="n" r="I49" s="6">
        <v>492500000</v>
      </c>
    </row>
    <row r="50" spans="1:11">
      <c t="s" r="A50" s="4">
        <v>390</v>
      </c>
      <c t="s" r="D50" s="4">
        <v>388</v>
      </c>
    </row>
    <row r="51" spans="1:11">
      <c t="s" r="A51" s="4">
        <v>391</v>
      </c>
    </row>
    <row r="52" spans="1:11">
      <c t="s" r="A52" s="3">
        <v>341</v>
      </c>
    </row>
    <row r="53" spans="1:11">
      <c t="s" r="A53" s="4">
        <v>360</v>
      </c>
      <c t="s" r="C53" s="4">
        <v>392</v>
      </c>
      <c t="s" r="D53" s="4">
        <v>392</v>
      </c>
    </row>
    <row r="54" spans="1:11">
      <c t="s" r="A54" s="4">
        <v>384</v>
      </c>
      <c t="n" r="I54" s="6">
        <v>246300000</v>
      </c>
    </row>
    <row r="55" spans="1:11">
      <c t="s" r="A55" s="4">
        <v>385</v>
      </c>
      <c t="s" r="C55" s="4">
        <v>393</v>
      </c>
    </row>
    <row r="56" spans="1:11">
      <c t="s" r="A56" s="4">
        <v>394</v>
      </c>
      <c t="s" r="C56" s="4">
        <v>395</v>
      </c>
    </row>
    <row r="57" spans="1:11">
      <c t="s" r="A57" s="4">
        <v>396</v>
      </c>
    </row>
    <row r="58" spans="1:11">
      <c t="s" r="A58" s="3">
        <v>341</v>
      </c>
    </row>
    <row r="59" spans="1:11">
      <c t="s" r="A59" s="4">
        <v>384</v>
      </c>
      <c t="n" r="I59" s="7">
        <v>246300000</v>
      </c>
    </row>
    <row r="60" spans="1:11">
      <c t="s" r="A60" s="4">
        <v>385</v>
      </c>
      <c t="s" r="C60" s="4">
        <v>393</v>
      </c>
    </row>
    <row r="61" spans="1:11">
      <c t="s" r="A61" s="4">
        <v>394</v>
      </c>
      <c t="s" r="D61" s="4">
        <v>395</v>
      </c>
    </row>
    <row r="62" spans="1:11">
      <c t="s" r="A62" s="4">
        <v>349</v>
      </c>
    </row>
    <row r="63" spans="1:11">
      <c t="s" r="A63" s="3">
        <v>341</v>
      </c>
    </row>
    <row r="64" spans="1:11">
      <c t="s" r="A64" s="4">
        <v>342</v>
      </c>
      <c t="n" r="C64" s="7">
        <v>750000000</v>
      </c>
      <c t="n" r="D64" s="7">
        <v>750000000</v>
      </c>
      <c t="n" r="G64" s="6">
        <v>750000000</v>
      </c>
    </row>
    <row r="65" spans="1:11">
      <c t="s" r="A65" s="4">
        <v>360</v>
      </c>
      <c t="s" r="B65" s="4">
        <v>397</v>
      </c>
    </row>
    <row r="66" spans="1:11">
      <c t="s" r="A66" s="4">
        <v>359</v>
      </c>
      <c t="n" r="B66" s="7">
        <v>750000000</v>
      </c>
    </row>
    <row r="67" spans="1:11">
      <c t="s" r="A67" s="4">
        <v>398</v>
      </c>
    </row>
    <row r="68" spans="1:11">
      <c t="s" r="A68" s="3">
        <v>341</v>
      </c>
    </row>
    <row r="69" spans="1:11">
      <c t="s" r="A69" s="4">
        <v>399</v>
      </c>
      <c t="s" r="D69" s="4">
        <v>400</v>
      </c>
    </row>
    <row r="70" spans="1:11">
      <c t="s" r="A70" s="4">
        <v>401</v>
      </c>
    </row>
    <row r="71" spans="1:11">
      <c t="s" r="A71" s="3">
        <v>341</v>
      </c>
    </row>
    <row r="72" spans="1:11">
      <c t="s" r="A72" s="4">
        <v>399</v>
      </c>
      <c t="s" r="D72" s="4">
        <v>402</v>
      </c>
    </row>
    <row r="73" spans="1:11">
      <c t="s" r="A73" s="4">
        <v>403</v>
      </c>
    </row>
    <row r="74" spans="1:11">
      <c t="s" r="A74" s="3">
        <v>341</v>
      </c>
    </row>
    <row r="75" spans="1:11">
      <c t="s" r="A75" s="4">
        <v>399</v>
      </c>
      <c t="s" r="D75" s="4">
        <v>404</v>
      </c>
    </row>
    <row r="76" spans="1:11">
      <c t="s" r="A76" s="4">
        <v>405</v>
      </c>
    </row>
    <row r="77" spans="1:11">
      <c t="s" r="A77" s="3">
        <v>341</v>
      </c>
    </row>
    <row r="78" spans="1:11">
      <c t="s" r="A78" s="4">
        <v>406</v>
      </c>
      <c t="n" r="B78" s="6">
        <v>100000000</v>
      </c>
    </row>
    <row r="79" spans="1:11">
      <c t="s" r="A79" s="4">
        <v>407</v>
      </c>
    </row>
    <row r="80" spans="1:11">
      <c t="s" r="A80" s="3">
        <v>341</v>
      </c>
    </row>
    <row r="81" spans="1:11">
      <c t="s" r="A81" s="4">
        <v>408</v>
      </c>
      <c t="s" r="D81" s="4">
        <v>409</v>
      </c>
    </row>
    <row r="82" spans="1:11">
      <c t="s" r="A82" s="4">
        <v>410</v>
      </c>
    </row>
    <row r="83" spans="1:11">
      <c t="s" r="A83" s="3">
        <v>341</v>
      </c>
    </row>
    <row r="84" spans="1:11">
      <c t="s" r="A84" s="4">
        <v>399</v>
      </c>
      <c t="s" r="D84" s="4">
        <v>411</v>
      </c>
    </row>
    <row r="85" spans="1:11">
      <c t="s" r="A85" s="4">
        <v>408</v>
      </c>
      <c t="s" r="D85" s="4">
        <v>412</v>
      </c>
    </row>
    <row r="86" spans="1:11">
      <c t="s" r="A86" s="4">
        <v>345</v>
      </c>
    </row>
    <row r="87" spans="1:11">
      <c t="s" r="A87" s="3">
        <v>341</v>
      </c>
    </row>
    <row r="88" spans="1:11">
      <c t="s" r="A88" s="4">
        <v>342</v>
      </c>
      <c t="n" r="C88" s="6">
        <v>721958000</v>
      </c>
      <c t="n" r="D88" s="7">
        <v>721958000</v>
      </c>
      <c t="n" r="G88" s="6">
        <v>728706000</v>
      </c>
    </row>
    <row r="89" spans="1:11">
      <c t="s" r="A89" s="4">
        <v>359</v>
      </c>
      <c t="n" r="B89" s="7">
        <v>750000000</v>
      </c>
    </row>
    <row r="90" spans="1:11">
      <c t="s" r="A90" s="4">
        <v>385</v>
      </c>
      <c t="s" r="B90" s="4">
        <v>413</v>
      </c>
    </row>
    <row r="91" spans="1:11">
      <c t="s" r="A91" s="4">
        <v>406</v>
      </c>
      <c t="n" r="B91" s="7">
        <v>1700000000</v>
      </c>
    </row>
    <row r="92" spans="1:11">
      <c t="s" r="A92" s="4">
        <v>414</v>
      </c>
      <c t="s" r="B92" s="4">
        <v>415</v>
      </c>
    </row>
    <row r="93" spans="1:11">
      <c t="s" r="A93" s="4">
        <v>416</v>
      </c>
      <c t="n" r="B93" s="7">
        <v>1900000</v>
      </c>
    </row>
    <row r="94" spans="1:11">
      <c t="s" r="A94" s="4">
        <v>417</v>
      </c>
    </row>
    <row r="95" spans="1:11">
      <c t="s" r="A95" s="3">
        <v>341</v>
      </c>
    </row>
    <row r="96" spans="1:11">
      <c t="s" r="A96" s="4">
        <v>385</v>
      </c>
      <c t="s" r="B96" s="4">
        <v>418</v>
      </c>
    </row>
    <row r="97" spans="1:11">
      <c t="s" r="A97" s="4">
        <v>419</v>
      </c>
    </row>
    <row r="98" spans="1:11">
      <c t="s" r="A98" s="3">
        <v>341</v>
      </c>
    </row>
    <row r="99" spans="1:11">
      <c t="s" r="A99" s="4">
        <v>385</v>
      </c>
      <c t="s" r="B99" s="4">
        <v>420</v>
      </c>
    </row>
    <row r="100" spans="1:11">
      <c t="s" r="A100" s="4">
        <v>421</v>
      </c>
    </row>
    <row r="101" spans="1:11">
      <c t="s" r="A101" s="3">
        <v>341</v>
      </c>
    </row>
    <row r="102" spans="1:11">
      <c t="s" r="A102" s="4">
        <v>385</v>
      </c>
      <c t="s" r="B102" s="4">
        <v>415</v>
      </c>
    </row>
    <row r="103" spans="1:11">
      <c t="s" r="A103" s="4">
        <v>348</v>
      </c>
    </row>
    <row r="104" spans="1:11">
      <c t="s" r="A104" s="3">
        <v>341</v>
      </c>
    </row>
    <row r="105" spans="1:11">
      <c t="s" r="A105" s="4">
        <v>342</v>
      </c>
      <c t="n" r="C105" s="6">
        <v>50000000</v>
      </c>
      <c t="n" r="D105" s="6">
        <v>50000000</v>
      </c>
      <c t="n" r="G105" s="7">
        <v>0</v>
      </c>
    </row>
    <row r="106" spans="1:11">
      <c t="s" r="A106" s="4">
        <v>359</v>
      </c>
      <c t="n" r="B106" s="7">
        <v>500000000</v>
      </c>
    </row>
    <row r="107" spans="1:11">
      <c t="s" r="A107" s="4">
        <v>369</v>
      </c>
      <c t="n" r="C107" s="7">
        <v>100000000</v>
      </c>
      <c t="n" r="D107" s="7">
        <v>100000000</v>
      </c>
    </row>
    <row r="108" spans="1:11">
      <c t="s" r="A108" s="4">
        <v>422</v>
      </c>
      <c t="n" r="E108" s="7">
        <v>500000000</v>
      </c>
    </row>
    <row r="109" spans="1:11">
      <c t="s" r="A109" s="4">
        <v>423</v>
      </c>
      <c t="n" r="B109" s="6">
        <v>300000000</v>
      </c>
    </row>
    <row r="110" spans="1:11">
      <c t="s" r="A110" s="4">
        <v>424</v>
      </c>
      <c t="n" r="B110" s="7">
        <v>500000000</v>
      </c>
    </row>
    <row r="111" spans="1:11">
      <c t="s" r="A111" s="4">
        <v>425</v>
      </c>
    </row>
    <row r="112" spans="1:11">
      <c t="s" r="A112" s="3">
        <v>341</v>
      </c>
    </row>
    <row r="113" spans="1:11">
      <c t="s" r="A113" s="4">
        <v>385</v>
      </c>
      <c t="s" r="D113" s="4">
        <v>415</v>
      </c>
    </row>
    <row r="114" spans="1:11">
      <c t="s" r="A114" s="4">
        <v>426</v>
      </c>
    </row>
    <row r="115" spans="1:11">
      <c t="s" r="A115" s="3">
        <v>341</v>
      </c>
    </row>
    <row r="116" spans="1:11">
      <c t="s" r="A116" s="4">
        <v>385</v>
      </c>
      <c t="s" r="D116" s="4">
        <v>420</v>
      </c>
    </row>
    <row r="117" spans="1:11">
      <c t="s" r="A117" s="4">
        <v>427</v>
      </c>
    </row>
    <row r="118" spans="1:11">
      <c t="s" r="A118" s="3">
        <v>341</v>
      </c>
    </row>
    <row r="119" spans="1:11">
      <c t="s" r="A119" s="4">
        <v>428</v>
      </c>
      <c t="s" r="C119" s="4">
        <v>393</v>
      </c>
    </row>
    <row r="120" spans="1:11">
      <c t="s" r="A120" s="4">
        <v>429</v>
      </c>
    </row>
    <row r="121" spans="1:11">
      <c t="s" r="A121" s="3">
        <v>341</v>
      </c>
    </row>
    <row r="122" spans="1:11">
      <c t="s" r="A122" s="4">
        <v>385</v>
      </c>
      <c t="s" r="C122" s="4">
        <v>386</v>
      </c>
    </row>
    <row r="123" spans="1:11">
      <c t="s" r="A123" s="4">
        <v>430</v>
      </c>
    </row>
    <row r="124" spans="1:11">
      <c t="s" r="A124" s="3">
        <v>341</v>
      </c>
    </row>
    <row r="125" spans="1:11">
      <c t="s" r="A125" s="4">
        <v>385</v>
      </c>
      <c t="s" r="C125" s="4">
        <v>431</v>
      </c>
    </row>
    <row r="126" spans="1:11">
      <c t="s" r="A126" s="4">
        <v>432</v>
      </c>
    </row>
    <row r="127" spans="1:11">
      <c t="s" r="A127" s="3">
        <v>341</v>
      </c>
    </row>
    <row r="128" spans="1:11">
      <c t="s" r="A128" s="4">
        <v>428</v>
      </c>
      <c t="s" r="C128" s="4">
        <v>433</v>
      </c>
    </row>
    <row r="129" spans="1:11">
      <c t="s" r="A129" s="4">
        <v>434</v>
      </c>
    </row>
    <row r="130" spans="1:11">
      <c t="s" r="A130" s="3">
        <v>341</v>
      </c>
    </row>
    <row r="131" spans="1:11">
      <c t="s" r="A131" s="4">
        <v>385</v>
      </c>
      <c t="s" r="C131" s="4">
        <v>435</v>
      </c>
    </row>
    <row r="132" spans="1:11">
      <c t="s" r="A132" s="4">
        <v>436</v>
      </c>
    </row>
    <row r="133" spans="1:11">
      <c t="s" r="A133" s="3">
        <v>341</v>
      </c>
    </row>
    <row r="134" spans="1:11">
      <c t="s" r="A134" s="4">
        <v>385</v>
      </c>
      <c t="s" r="C134" s="4">
        <v>437</v>
      </c>
    </row>
    <row r="135" spans="1:11">
      <c t="s" r="A135" s="4">
        <v>438</v>
      </c>
    </row>
    <row r="136" spans="1:11">
      <c t="s" r="A136" s="3">
        <v>341</v>
      </c>
    </row>
    <row r="137" spans="1:11">
      <c t="s" r="A137" s="4">
        <v>374</v>
      </c>
      <c t="s" r="D137" s="4">
        <v>377</v>
      </c>
    </row>
    <row r="138" spans="1:11">
      <c t="s" r="A138" s="4">
        <v>439</v>
      </c>
    </row>
    <row r="139" spans="1:11">
      <c t="s" r="A139" s="3">
        <v>341</v>
      </c>
    </row>
    <row r="140" spans="1:11">
      <c t="s" r="A140" s="4">
        <v>374</v>
      </c>
      <c t="s" r="D140" s="4">
        <v>440</v>
      </c>
    </row>
    <row r="141" spans="1:11">
      <c t="s" r="A141" s="4">
        <v>441</v>
      </c>
    </row>
    <row r="142" spans="1:11">
      <c t="s" r="A142" s="3">
        <v>341</v>
      </c>
    </row>
    <row r="143" spans="1:11">
      <c t="s" r="A143" s="4">
        <v>381</v>
      </c>
      <c t="n" r="C143" s="7">
        <v>425000000</v>
      </c>
      <c t="n" r="D143" s="7">
        <v>425000000</v>
      </c>
    </row>
    <row r="144" spans="1:11">
      <c t="s" r="A144" s="4">
        <v>442</v>
      </c>
    </row>
    <row r="145" spans="1:11">
      <c t="s" r="A145" s="3">
        <v>341</v>
      </c>
    </row>
    <row r="146" spans="1:11">
      <c t="s" r="A146" s="4">
        <v>374</v>
      </c>
      <c t="s" r="D146" s="4">
        <v>375</v>
      </c>
    </row>
    <row r="147" spans="1:11">
      <c t="s" r="A147" s="4">
        <v>443</v>
      </c>
    </row>
    <row r="148" spans="1:11">
      <c t="s" r="A148" s="3">
        <v>341</v>
      </c>
    </row>
    <row r="149" spans="1:11">
      <c t="s" r="A149" s="4">
        <v>381</v>
      </c>
      <c t="n" r="C149" s="7">
        <v>360000000</v>
      </c>
      <c t="n" r="D149" s="7">
        <v>360000000</v>
      </c>
    </row>
    <row r="150" spans="1:11">
      <c t="s" r="A150" s="4">
        <v>444</v>
      </c>
    </row>
    <row r="151" spans="1:11">
      <c t="s" r="A151" s="3">
        <v>341</v>
      </c>
    </row>
    <row r="152" spans="1:11">
      <c t="s" r="A152" s="4">
        <v>385</v>
      </c>
      <c t="s" r="D152" s="4">
        <v>415</v>
      </c>
    </row>
    <row r="153" spans="1:11">
      <c t="s" r="A153" s="4">
        <v>445</v>
      </c>
    </row>
    <row r="154" spans="1:11">
      <c t="s" r="A154" s="3">
        <v>341</v>
      </c>
    </row>
    <row r="155" spans="1:11">
      <c t="s" r="A155" s="4">
        <v>424</v>
      </c>
      <c t="n" r="H155" s="7">
        <v>5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r="1" spans="1:2">
      <c t="s" r="A1" s="1">
        <v>446</v>
      </c>
      <c t="s" r="B1" s="2">
        <v>352</v>
      </c>
    </row>
    <row r="2" spans="1:2">
      <c t="s" r="A2" s="3">
        <v>167</v>
      </c>
    </row>
    <row r="3" spans="1:2">
      <c t="s" r="A3" s="4">
        <v>447</v>
      </c>
      <c t="n" r="B3" s="7">
        <v>2900</v>
      </c>
    </row>
    <row r="4" spans="1:2">
      <c t="n" r="A4" s="6">
        <v>2016</v>
      </c>
      <c t="n" r="B4" s="6">
        <v>89583</v>
      </c>
    </row>
    <row r="5" spans="1:2">
      <c t="n" r="A5" s="6">
        <v>2017</v>
      </c>
      <c t="n" r="B5" s="6">
        <v>589584</v>
      </c>
    </row>
    <row r="6" spans="1:2">
      <c t="n" r="A6" s="6">
        <v>2018</v>
      </c>
      <c t="n" r="B6" s="6">
        <v>848333</v>
      </c>
    </row>
    <row r="7" spans="1:2">
      <c t="n" r="A7" s="6">
        <v>2019</v>
      </c>
      <c t="n" r="B7" s="6">
        <v>610833</v>
      </c>
    </row>
    <row r="8" spans="1:2">
      <c t="n" r="A8" s="6">
        <v>2020</v>
      </c>
      <c t="n" r="B8" s="6">
        <v>750000</v>
      </c>
    </row>
    <row r="9" spans="1:2">
      <c t="s" r="A9" s="4">
        <v>448</v>
      </c>
      <c t="n" r="B9" s="6">
        <v>0</v>
      </c>
    </row>
    <row r="10" spans="1:2">
      <c t="s" r="A10" s="4">
        <v>103</v>
      </c>
      <c t="n" r="B10" s="7">
        <v>2888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9</v>
      </c>
      <c t="s" r="B1" s="2">
        <v>1</v>
      </c>
    </row>
    <row r="2" spans="1:4">
      <c t="s" r="B2" s="2">
        <v>28</v>
      </c>
      <c t="s" r="C2" s="2">
        <v>29</v>
      </c>
      <c t="s" r="D2" s="2">
        <v>30</v>
      </c>
    </row>
    <row r="3" spans="1:4">
      <c t="s" r="A3" s="3">
        <v>450</v>
      </c>
    </row>
    <row r="4" spans="1:4">
      <c t="s" r="A4" s="4">
        <v>451</v>
      </c>
      <c t="s" r="B4" s="4">
        <v>452</v>
      </c>
      <c t="s" r="C4" s="4">
        <v>452</v>
      </c>
      <c t="s" r="D4" s="4">
        <v>452</v>
      </c>
    </row>
    <row r="5" spans="1:4">
      <c t="s" r="A5" s="4">
        <v>453</v>
      </c>
      <c t="n" r="B5" s="7">
        <v>40422</v>
      </c>
      <c t="n" r="C5" s="7">
        <v>33537</v>
      </c>
    </row>
    <row r="6" spans="1:4">
      <c t="s" r="A6" s="4">
        <v>454</v>
      </c>
      <c t="n" r="B6" s="6">
        <v>63000</v>
      </c>
    </row>
    <row r="7" spans="1:4">
      <c t="s" r="A7" s="4">
        <v>455</v>
      </c>
      <c t="n" r="B7" s="6">
        <v>3200</v>
      </c>
    </row>
    <row r="8" spans="1:4">
      <c t="s" r="A8" s="4">
        <v>456</v>
      </c>
      <c t="n" r="B8" s="6">
        <v>24914</v>
      </c>
      <c t="n" r="C8" s="6">
        <v>23248</v>
      </c>
      <c t="n" r="D8" s="7">
        <v>736</v>
      </c>
    </row>
    <row r="9" spans="1:4">
      <c t="s" r="A9" s="4">
        <v>457</v>
      </c>
      <c t="n" r="B9" s="6">
        <v>24900</v>
      </c>
    </row>
    <row r="10" spans="1:4">
      <c t="s" r="A10" s="4">
        <v>458</v>
      </c>
      <c t="n" r="B10" s="6">
        <v>1200</v>
      </c>
      <c t="n" r="C10" s="6">
        <v>1000</v>
      </c>
      <c t="n" r="D10" s="7">
        <v>200</v>
      </c>
    </row>
    <row r="11" spans="1:4">
      <c t="s" r="A11" s="4">
        <v>84</v>
      </c>
    </row>
    <row r="12" spans="1:4">
      <c t="s" r="A12" s="3">
        <v>450</v>
      </c>
    </row>
    <row r="13" spans="1:4">
      <c t="s" r="A13" s="4">
        <v>456</v>
      </c>
      <c t="n" r="B13" s="6">
        <v>24900</v>
      </c>
    </row>
    <row r="14" spans="1:4">
      <c t="s" r="A14" s="4">
        <v>459</v>
      </c>
      <c t="n" r="B14" s="6">
        <v>2500</v>
      </c>
      <c t="n" r="C14" s="6">
        <v>1200</v>
      </c>
    </row>
    <row r="15" spans="1:4">
      <c t="s" r="A15" s="4">
        <v>460</v>
      </c>
    </row>
    <row r="16" spans="1:4">
      <c t="s" r="A16" s="3">
        <v>450</v>
      </c>
    </row>
    <row r="17" spans="1:4">
      <c t="s" r="A17" s="4">
        <v>453</v>
      </c>
      <c t="n" r="B17" s="7">
        <v>40400</v>
      </c>
      <c t="n" r="C17" s="7">
        <v>33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8</v>
      </c>
      <c t="s" r="C2" s="2">
        <v>29</v>
      </c>
      <c t="s" r="D2" s="2">
        <v>30</v>
      </c>
    </row>
    <row r="3" spans="1:4">
      <c t="s" r="A3" s="3">
        <v>462</v>
      </c>
    </row>
    <row r="4" spans="1:4">
      <c t="s" r="A4" s="4">
        <v>463</v>
      </c>
      <c t="n" r="B4" s="7">
        <v>155101</v>
      </c>
      <c t="n" r="C4" s="7">
        <v>233877</v>
      </c>
      <c t="n" r="D4" s="7">
        <v>48025</v>
      </c>
    </row>
    <row r="5" spans="1:4">
      <c t="s" r="A5" s="4">
        <v>464</v>
      </c>
    </row>
    <row r="6" spans="1:4">
      <c t="s" r="A6" s="3">
        <v>462</v>
      </c>
    </row>
    <row r="7" spans="1:4">
      <c t="s" r="A7" s="4">
        <v>463</v>
      </c>
      <c t="n" r="B7" s="6">
        <v>94558</v>
      </c>
      <c t="n" r="C7" s="6">
        <v>36783</v>
      </c>
      <c t="n" r="D7" s="6">
        <v>55904</v>
      </c>
    </row>
    <row r="8" spans="1:4">
      <c t="s" r="A8" s="4">
        <v>465</v>
      </c>
    </row>
    <row r="9" spans="1:4">
      <c t="s" r="A9" s="3">
        <v>462</v>
      </c>
    </row>
    <row r="10" spans="1:4">
      <c t="s" r="A10" s="4">
        <v>463</v>
      </c>
      <c t="n" r="B10" s="6">
        <v>4812</v>
      </c>
      <c t="n" r="C10" s="6">
        <v>3631</v>
      </c>
      <c t="n" r="D10" s="6">
        <v>206</v>
      </c>
    </row>
    <row r="11" spans="1:4">
      <c t="s" r="A11" s="4">
        <v>466</v>
      </c>
    </row>
    <row r="12" spans="1:4">
      <c t="s" r="A12" s="3">
        <v>462</v>
      </c>
    </row>
    <row r="13" spans="1:4">
      <c t="s" r="A13" s="4">
        <v>463</v>
      </c>
      <c t="n" r="B13" s="7">
        <v>55731</v>
      </c>
      <c t="n" r="C13" s="7">
        <v>193463</v>
      </c>
      <c t="n" r="D13" s="7">
        <v>-80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7</v>
      </c>
      <c t="s" r="B1" s="2">
        <v>1</v>
      </c>
    </row>
    <row r="2" spans="1:4">
      <c t="s" r="B2" s="2">
        <v>28</v>
      </c>
      <c t="s" r="C2" s="2">
        <v>29</v>
      </c>
      <c t="s" r="D2" s="2">
        <v>30</v>
      </c>
    </row>
    <row r="3" spans="1:4">
      <c t="s" r="A3" s="3">
        <v>468</v>
      </c>
    </row>
    <row r="4" spans="1:4">
      <c t="s" r="A4" s="4">
        <v>469</v>
      </c>
      <c t="n" r="B4" s="7">
        <v>-19031</v>
      </c>
      <c t="n" r="C4" s="7">
        <v>-26959</v>
      </c>
      <c t="n" r="D4" s="7">
        <v>-25642</v>
      </c>
    </row>
    <row r="5" spans="1:4">
      <c t="s" r="A5" s="3">
        <v>470</v>
      </c>
    </row>
    <row r="6" spans="1:4">
      <c t="s" r="A6" s="4">
        <v>471</v>
      </c>
      <c t="n" r="B6" s="6">
        <v>-9840</v>
      </c>
      <c t="n" r="C6" s="6">
        <v>-18661</v>
      </c>
      <c t="n" r="D6" s="6">
        <v>3119</v>
      </c>
    </row>
    <row r="7" spans="1:4">
      <c t="s" r="A7" s="4">
        <v>46</v>
      </c>
      <c t="n" r="B7" s="6">
        <v>-28871</v>
      </c>
      <c t="n" r="C7" s="6">
        <v>-45620</v>
      </c>
      <c t="n" r="D7" s="6">
        <v>-22523</v>
      </c>
    </row>
    <row r="8" spans="1:4">
      <c t="s" r="A8" s="4">
        <v>464</v>
      </c>
    </row>
    <row r="9" spans="1:4">
      <c t="s" r="A9" s="3">
        <v>468</v>
      </c>
    </row>
    <row r="10" spans="1:4">
      <c t="s" r="A10" s="4">
        <v>469</v>
      </c>
      <c t="n" r="B10" s="6">
        <v>-1107</v>
      </c>
      <c t="n" r="C10" s="6">
        <v>-979</v>
      </c>
      <c t="n" r="D10" s="6">
        <v>-816</v>
      </c>
    </row>
    <row r="11" spans="1:4">
      <c t="s" r="A11" s="3">
        <v>470</v>
      </c>
    </row>
    <row r="12" spans="1:4">
      <c t="s" r="A12" s="4">
        <v>471</v>
      </c>
      <c t="n" r="B12" s="6">
        <v>-2908</v>
      </c>
      <c t="n" r="C12" s="6">
        <v>-1</v>
      </c>
      <c t="n" r="D12" s="6">
        <v>-32</v>
      </c>
    </row>
    <row r="13" spans="1:4">
      <c t="s" r="A13" s="4">
        <v>465</v>
      </c>
    </row>
    <row r="14" spans="1:4">
      <c t="s" r="A14" s="3">
        <v>468</v>
      </c>
    </row>
    <row r="15" spans="1:4">
      <c t="s" r="A15" s="4">
        <v>469</v>
      </c>
      <c t="n" r="B15" s="6">
        <v>-2347</v>
      </c>
      <c t="n" r="C15" s="6">
        <v>-6030</v>
      </c>
      <c t="n" r="D15" s="6">
        <v>-1885</v>
      </c>
    </row>
    <row r="16" spans="1:4">
      <c t="s" r="A16" s="3">
        <v>470</v>
      </c>
    </row>
    <row r="17" spans="1:4">
      <c t="s" r="A17" s="4">
        <v>471</v>
      </c>
      <c t="n" r="B17" s="6">
        <v>-1071</v>
      </c>
      <c t="n" r="C17" s="6">
        <v>4281</v>
      </c>
      <c t="n" r="D17" s="6">
        <v>2053</v>
      </c>
    </row>
    <row r="18" spans="1:4">
      <c t="s" r="A18" s="4">
        <v>466</v>
      </c>
    </row>
    <row r="19" spans="1:4">
      <c t="s" r="A19" s="3">
        <v>468</v>
      </c>
    </row>
    <row r="20" spans="1:4">
      <c t="s" r="A20" s="4">
        <v>469</v>
      </c>
      <c t="n" r="B20" s="6">
        <v>-15577</v>
      </c>
      <c t="n" r="C20" s="6">
        <v>-19950</v>
      </c>
      <c t="n" r="D20" s="6">
        <v>-22941</v>
      </c>
    </row>
    <row r="21" spans="1:4">
      <c t="s" r="A21" s="3">
        <v>470</v>
      </c>
    </row>
    <row r="22" spans="1:4">
      <c t="s" r="A22" s="4">
        <v>471</v>
      </c>
      <c t="n" r="B22" s="7">
        <v>-5861</v>
      </c>
      <c t="n" r="C22" s="7">
        <v>-22941</v>
      </c>
      <c t="n" r="D22" s="7">
        <v>10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2</v>
      </c>
      <c t="s" r="B1" s="2">
        <v>1</v>
      </c>
    </row>
    <row r="2" spans="1:4">
      <c t="s" r="B2" s="2">
        <v>28</v>
      </c>
      <c t="s" r="C2" s="2">
        <v>29</v>
      </c>
      <c t="s" r="D2" s="2">
        <v>30</v>
      </c>
    </row>
    <row r="3" spans="1:4">
      <c t="s" r="A3" s="3">
        <v>170</v>
      </c>
    </row>
    <row r="4" spans="1:4">
      <c t="s" r="A4" s="4">
        <v>473</v>
      </c>
      <c t="s" r="B4" s="4">
        <v>452</v>
      </c>
      <c t="s" r="C4" s="4">
        <v>452</v>
      </c>
      <c t="s" r="D4" s="4">
        <v>452</v>
      </c>
    </row>
    <row r="5" spans="1:4">
      <c t="s" r="A5" s="4">
        <v>474</v>
      </c>
      <c t="s" r="B5" s="4">
        <v>475</v>
      </c>
      <c t="s" r="C5" s="4">
        <v>476</v>
      </c>
      <c t="s" r="D5" s="4">
        <v>477</v>
      </c>
    </row>
    <row r="6" spans="1:4">
      <c t="s" r="A6" s="4">
        <v>478</v>
      </c>
      <c t="s" r="B6" s="4">
        <v>479</v>
      </c>
      <c t="s" r="C6" s="4">
        <v>480</v>
      </c>
      <c t="s" r="D6" s="4">
        <v>481</v>
      </c>
    </row>
    <row r="7" spans="1:4">
      <c t="s" r="A7" s="4">
        <v>482</v>
      </c>
      <c t="s" r="B7" s="4">
        <v>483</v>
      </c>
      <c t="s" r="C7" s="4">
        <v>484</v>
      </c>
      <c t="s" r="D7" s="4">
        <v>483</v>
      </c>
    </row>
    <row r="8" spans="1:4">
      <c t="s" r="A8" s="4">
        <v>485</v>
      </c>
      <c t="s" r="B8" s="4">
        <v>486</v>
      </c>
      <c t="s" r="C8" s="4">
        <v>487</v>
      </c>
      <c t="s" r="D8" s="4">
        <v>487</v>
      </c>
    </row>
    <row r="9" spans="1:4">
      <c t="s" r="A9" s="4">
        <v>488</v>
      </c>
      <c t="s" r="B9" s="4">
        <v>489</v>
      </c>
      <c t="s" r="C9" s="4">
        <v>490</v>
      </c>
      <c t="s" r="D9" s="4">
        <v>491</v>
      </c>
    </row>
    <row r="10" spans="1:4">
      <c t="s" r="A10" s="4">
        <v>492</v>
      </c>
      <c t="s" r="B10" s="4">
        <v>493</v>
      </c>
      <c t="s" r="C10" s="4">
        <v>494</v>
      </c>
      <c t="s" r="D10" s="4">
        <v>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6</v>
      </c>
      <c t="s" r="B1" s="2">
        <v>28</v>
      </c>
      <c t="s" r="C1" s="2">
        <v>29</v>
      </c>
    </row>
    <row r="2" spans="1:3">
      <c t="s" r="A2" s="3">
        <v>97</v>
      </c>
    </row>
    <row r="3" spans="1:3">
      <c t="s" r="A3" s="4">
        <v>98</v>
      </c>
      <c t="n" r="B3" s="8">
        <v>0.01</v>
      </c>
      <c t="n" r="C3" s="8">
        <v>0.01</v>
      </c>
    </row>
    <row r="4" spans="1:3">
      <c t="s" r="A4" s="4">
        <v>99</v>
      </c>
      <c t="n" r="B4" s="6">
        <v>5000000000</v>
      </c>
      <c t="n" r="C4" s="6">
        <v>5000000000</v>
      </c>
    </row>
    <row r="5" spans="1:3">
      <c t="s" r="A5" s="4">
        <v>100</v>
      </c>
      <c t="n" r="B5" s="6">
        <v>232770000</v>
      </c>
      <c t="n" r="C5" s="6">
        <v>232770000</v>
      </c>
    </row>
    <row r="6" spans="1:3">
      <c t="s" r="A6" s="4">
        <v>101</v>
      </c>
      <c t="n" r="B6" s="6">
        <v>211207000</v>
      </c>
      <c t="n" r="C6" s="6">
        <v>21578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8</v>
      </c>
      <c t="s" r="C1" s="2">
        <v>29</v>
      </c>
    </row>
    <row r="2" spans="1:3">
      <c t="s" r="A2" s="3">
        <v>497</v>
      </c>
    </row>
    <row r="3" spans="1:3">
      <c t="s" r="A3" s="4">
        <v>453</v>
      </c>
      <c t="n" r="B3" s="7">
        <v>40422</v>
      </c>
      <c t="n" r="C3" s="7">
        <v>33537</v>
      </c>
    </row>
    <row r="4" spans="1:3">
      <c t="s" r="A4" s="4">
        <v>498</v>
      </c>
      <c t="n" r="B4" s="6">
        <v>62702</v>
      </c>
      <c t="n" r="C4" s="6">
        <v>54815</v>
      </c>
    </row>
    <row r="5" spans="1:3">
      <c t="s" r="A5" s="4">
        <v>499</v>
      </c>
      <c t="n" r="B5" s="6">
        <v>7662</v>
      </c>
      <c t="n" r="C5" s="6">
        <v>9086</v>
      </c>
    </row>
    <row r="6" spans="1:3">
      <c t="s" r="A6" s="4">
        <v>83</v>
      </c>
      <c t="n" r="B6" s="6">
        <v>8851</v>
      </c>
      <c t="n" r="C6" s="6">
        <v>19107</v>
      </c>
    </row>
    <row r="7" spans="1:3">
      <c t="s" r="A7" s="4">
        <v>500</v>
      </c>
      <c t="n" r="B7" s="6">
        <v>2025</v>
      </c>
      <c t="n" r="C7" s="6">
        <v>1187</v>
      </c>
    </row>
    <row r="8" spans="1:3">
      <c t="s" r="A8" s="4">
        <v>501</v>
      </c>
      <c t="n" r="B8" s="6">
        <v>121662</v>
      </c>
      <c t="n" r="C8" s="6">
        <v>117732</v>
      </c>
    </row>
    <row r="9" spans="1:3">
      <c t="s" r="A9" s="4">
        <v>502</v>
      </c>
      <c t="n" r="B9" s="6">
        <v>-94422</v>
      </c>
      <c t="n" r="C9" s="6">
        <v>-78328</v>
      </c>
    </row>
    <row r="10" spans="1:3">
      <c t="s" r="A10" s="4">
        <v>503</v>
      </c>
      <c t="n" r="B10" s="6">
        <v>27240</v>
      </c>
      <c t="n" r="C10" s="6">
        <v>39404</v>
      </c>
    </row>
    <row r="11" spans="1:3">
      <c t="s" r="A11" s="3">
        <v>504</v>
      </c>
    </row>
    <row r="12" spans="1:3">
      <c t="s" r="A12" s="4">
        <v>498</v>
      </c>
      <c t="n" r="B12" s="6">
        <v>-3642</v>
      </c>
      <c t="n" r="C12" s="6">
        <v>0</v>
      </c>
    </row>
    <row r="13" spans="1:3">
      <c t="s" r="A13" s="4">
        <v>505</v>
      </c>
      <c t="n" r="B13" s="6">
        <v>-12483</v>
      </c>
      <c t="n" r="C13" s="6">
        <v>-21937</v>
      </c>
    </row>
    <row r="14" spans="1:3">
      <c t="s" r="A14" s="4">
        <v>500</v>
      </c>
      <c t="n" r="B14" s="6">
        <v>-1817</v>
      </c>
      <c t="n" r="C14" s="6">
        <v>-1220</v>
      </c>
    </row>
    <row r="15" spans="1:3">
      <c t="s" r="A15" s="4">
        <v>506</v>
      </c>
      <c t="n" r="B15" s="6">
        <v>-17942</v>
      </c>
      <c t="n" r="C15" s="6">
        <v>-23157</v>
      </c>
    </row>
    <row r="16" spans="1:3">
      <c t="s" r="A16" s="4">
        <v>507</v>
      </c>
      <c t="n" r="B16" s="7">
        <v>9298</v>
      </c>
      <c t="n" r="C16" s="7">
        <v>162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8</v>
      </c>
      <c t="s" r="C2" s="2">
        <v>29</v>
      </c>
    </row>
    <row r="3" spans="1:3">
      <c t="s" r="A3" s="3">
        <v>509</v>
      </c>
    </row>
    <row r="4" spans="1:3">
      <c t="s" r="A4" s="4">
        <v>510</v>
      </c>
      <c t="n" r="B4" s="7">
        <v>23248</v>
      </c>
      <c t="n" r="C4" s="7">
        <v>736</v>
      </c>
    </row>
    <row r="5" spans="1:3">
      <c t="s" r="A5" s="4">
        <v>511</v>
      </c>
      <c t="n" r="B5" s="6">
        <v>1327</v>
      </c>
      <c t="n" r="C5" s="6">
        <v>3473</v>
      </c>
    </row>
    <row r="6" spans="1:3">
      <c t="s" r="A6" s="4">
        <v>512</v>
      </c>
      <c t="n" r="B6" s="6">
        <v>-9592</v>
      </c>
      <c t="n" r="C6" s="6">
        <v>0</v>
      </c>
    </row>
    <row r="7" spans="1:3">
      <c t="s" r="A7" s="4">
        <v>513</v>
      </c>
      <c t="n" r="B7" s="6">
        <v>9931</v>
      </c>
      <c t="n" r="C7" s="6">
        <v>19039</v>
      </c>
    </row>
    <row r="8" spans="1:3">
      <c t="s" r="A8" s="4">
        <v>514</v>
      </c>
      <c t="n" r="B8" s="7">
        <v>24914</v>
      </c>
      <c t="n" r="C8" s="7">
        <v>232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5"/>
  </cols>
  <sheetData>
    <row r="1" spans="1:4">
      <c t="s" r="A1" s="1">
        <v>515</v>
      </c>
      <c t="s" r="B1" s="2">
        <v>1</v>
      </c>
    </row>
    <row r="2" spans="1:4">
      <c t="s" r="B2" s="2">
        <v>28</v>
      </c>
      <c t="s" r="C2" s="2">
        <v>29</v>
      </c>
      <c t="s" r="D2" s="2">
        <v>516</v>
      </c>
    </row>
    <row r="3" spans="1:4">
      <c t="s" r="A3" s="3">
        <v>517</v>
      </c>
    </row>
    <row r="4" spans="1:4">
      <c t="s" r="A4" s="4">
        <v>518</v>
      </c>
      <c t="n" r="D4" s="6">
        <v>8000000</v>
      </c>
    </row>
    <row r="5" spans="1:4">
      <c t="s" r="A5" s="4">
        <v>519</v>
      </c>
      <c t="n" r="D5" s="7">
        <v>30000000</v>
      </c>
    </row>
    <row r="6" spans="1:4">
      <c t="s" r="A6" s="4">
        <v>520</v>
      </c>
      <c t="n" r="B6" s="7">
        <v>21760000</v>
      </c>
      <c t="n" r="C6" s="7">
        <v>8240000</v>
      </c>
    </row>
    <row r="7" spans="1:4">
      <c t="s" r="A7" s="4">
        <v>521</v>
      </c>
      <c t="n" r="B7" s="6">
        <v>5000000000</v>
      </c>
      <c t="n" r="C7" s="6">
        <v>5000000000</v>
      </c>
    </row>
    <row r="8" spans="1:4">
      <c t="s" r="A8" s="4">
        <v>522</v>
      </c>
      <c t="n" r="B8" s="8">
        <v>0.01</v>
      </c>
      <c t="n" r="C8" s="8">
        <v>0.01</v>
      </c>
    </row>
    <row r="9" spans="1:4">
      <c t="s" r="A9" s="4">
        <v>523</v>
      </c>
      <c t="n" r="B9" s="6">
        <v>232770000</v>
      </c>
      <c t="n" r="C9" s="6">
        <v>232770000</v>
      </c>
    </row>
    <row r="10" spans="1:4">
      <c t="s" r="A10" s="4">
        <v>524</v>
      </c>
      <c t="n" r="B10" s="6">
        <v>211207000</v>
      </c>
      <c t="n" r="C10" s="6">
        <v>215784000</v>
      </c>
    </row>
    <row r="11" spans="1:4">
      <c t="s" r="A11" s="4">
        <v>525</v>
      </c>
    </row>
    <row r="12" spans="1:4">
      <c t="s" r="A12" s="3">
        <v>517</v>
      </c>
    </row>
    <row r="13" spans="1:4">
      <c t="s" r="A13" s="4">
        <v>526</v>
      </c>
      <c t="s" r="B13" s="4">
        <v>527</v>
      </c>
    </row>
    <row r="14" spans="1:4">
      <c t="s" r="A14" s="4">
        <v>105</v>
      </c>
    </row>
    <row r="15" spans="1:4">
      <c t="s" r="A15" s="3">
        <v>517</v>
      </c>
    </row>
    <row r="16" spans="1:4">
      <c t="s" r="A16" s="4">
        <v>119</v>
      </c>
      <c t="n" r="B16" s="6">
        <v>5590000</v>
      </c>
      <c t="n" r="C16" s="6">
        <v>1669000</v>
      </c>
    </row>
    <row r="17" spans="1:4">
      <c t="s" r="A17" s="4">
        <v>520</v>
      </c>
      <c t="n" r="B17" s="7">
        <v>21760000</v>
      </c>
      <c t="n" r="C17" s="7">
        <v>82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8</v>
      </c>
      <c t="s" r="C2" s="2">
        <v>29</v>
      </c>
      <c t="s" r="D2" s="2">
        <v>30</v>
      </c>
    </row>
    <row r="3" spans="1:4">
      <c t="s" r="A3" s="3">
        <v>529</v>
      </c>
    </row>
    <row r="4" spans="1:4">
      <c t="s" r="A4" s="4">
        <v>134</v>
      </c>
      <c t="n" r="B4" s="7">
        <v>12534</v>
      </c>
      <c t="n" r="C4" s="7">
        <v>10484</v>
      </c>
      <c t="n" r="D4" s="7">
        <v>9315</v>
      </c>
    </row>
    <row r="5" spans="1:4">
      <c t="s" r="A5" s="4">
        <v>530</v>
      </c>
      <c t="n" r="B5" s="6">
        <v>-2690</v>
      </c>
      <c t="n" r="C5" s="6">
        <v>-2154</v>
      </c>
      <c t="n" r="D5" s="6">
        <v>-2113</v>
      </c>
    </row>
    <row r="6" spans="1:4">
      <c t="s" r="A6" s="4">
        <v>103</v>
      </c>
      <c t="n" r="B6" s="6">
        <v>9844</v>
      </c>
      <c t="n" r="C6" s="6">
        <v>8330</v>
      </c>
      <c t="n" r="D6" s="6">
        <v>7202</v>
      </c>
    </row>
    <row r="7" spans="1:4">
      <c t="s" r="A7" s="4">
        <v>34</v>
      </c>
    </row>
    <row r="8" spans="1:4">
      <c t="s" r="A8" s="3">
        <v>529</v>
      </c>
    </row>
    <row r="9" spans="1:4">
      <c t="s" r="A9" s="4">
        <v>134</v>
      </c>
      <c t="n" r="B9" s="6">
        <v>4650</v>
      </c>
      <c t="n" r="C9" s="6">
        <v>3131</v>
      </c>
      <c t="n" r="D9" s="6">
        <v>2087</v>
      </c>
    </row>
    <row r="10" spans="1:4">
      <c t="s" r="A10" s="4">
        <v>35</v>
      </c>
    </row>
    <row r="11" spans="1:4">
      <c t="s" r="A11" s="3">
        <v>529</v>
      </c>
    </row>
    <row r="12" spans="1:4">
      <c t="s" r="A12" s="4">
        <v>134</v>
      </c>
      <c t="n" r="B12" s="7">
        <v>7884</v>
      </c>
      <c t="n" r="C12" s="7">
        <v>7353</v>
      </c>
      <c t="n" r="D12" s="7">
        <v>72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t="s" r="A1" s="1">
        <v>531</v>
      </c>
      <c t="s" r="B1" s="2">
        <v>1</v>
      </c>
    </row>
    <row r="2" spans="1:7">
      <c t="s" r="B2" s="2">
        <v>28</v>
      </c>
      <c t="s" r="C2" s="2">
        <v>29</v>
      </c>
      <c t="s" r="D2" s="2">
        <v>30</v>
      </c>
      <c t="s" r="E2" s="2">
        <v>532</v>
      </c>
      <c t="s" r="F2" s="2">
        <v>533</v>
      </c>
      <c t="s" r="G2" s="2">
        <v>534</v>
      </c>
    </row>
    <row r="3" spans="1:7">
      <c t="s" r="A3" s="3">
        <v>535</v>
      </c>
    </row>
    <row r="4" spans="1:7">
      <c t="s" r="A4" s="4">
        <v>536</v>
      </c>
      <c t="n" r="B4" s="8">
        <v>1.49</v>
      </c>
      <c t="n" r="C4" s="8">
        <v>5.1</v>
      </c>
      <c t="n" r="D4" s="8">
        <v>4.46</v>
      </c>
    </row>
    <row r="5" spans="1:7">
      <c t="s" r="A5" s="4">
        <v>537</v>
      </c>
      <c t="n" r="B5" s="6">
        <v>0</v>
      </c>
      <c t="n" r="C5" s="6">
        <v>-100000</v>
      </c>
      <c t="n" r="D5" s="6">
        <v>0</v>
      </c>
    </row>
    <row r="6" spans="1:7">
      <c t="s" r="A6" s="4">
        <v>538</v>
      </c>
    </row>
    <row r="7" spans="1:7">
      <c t="s" r="A7" s="3">
        <v>535</v>
      </c>
    </row>
    <row r="8" spans="1:7">
      <c t="s" r="A8" s="4">
        <v>539</v>
      </c>
      <c t="n" r="E8" s="6">
        <v>15900000</v>
      </c>
      <c t="n" r="F8" s="6">
        <v>7200000</v>
      </c>
      <c t="n" r="G8" s="6">
        <v>7200000</v>
      </c>
    </row>
    <row r="9" spans="1:7">
      <c t="s" r="A9" s="4">
        <v>540</v>
      </c>
      <c t="s" r="B9" s="4">
        <v>541</v>
      </c>
    </row>
    <row r="10" spans="1:7">
      <c t="s" r="A10" s="4">
        <v>542</v>
      </c>
      <c t="s" r="B10" s="4">
        <v>543</v>
      </c>
    </row>
    <row r="11" spans="1:7">
      <c t="s" r="A11" s="4">
        <v>544</v>
      </c>
      <c t="s" r="B11" s="4">
        <v>545</v>
      </c>
    </row>
    <row r="12" spans="1:7">
      <c t="s" r="A12" s="4">
        <v>546</v>
      </c>
      <c t="n" r="B12" s="9">
        <v>5.3</v>
      </c>
    </row>
    <row r="13" spans="1:7">
      <c t="s" r="A13" s="4">
        <v>547</v>
      </c>
      <c t="s" r="B13" s="4">
        <v>548</v>
      </c>
    </row>
    <row r="14" spans="1:7">
      <c t="s" r="A14" s="4">
        <v>549</v>
      </c>
    </row>
    <row r="15" spans="1:7">
      <c t="s" r="A15" s="3">
        <v>535</v>
      </c>
    </row>
    <row r="16" spans="1:7">
      <c t="s" r="A16" s="4">
        <v>546</v>
      </c>
      <c t="n" r="B16" s="9">
        <v>8.199999999999999</v>
      </c>
    </row>
    <row r="17" spans="1:7">
      <c t="s" r="A17" s="4">
        <v>547</v>
      </c>
      <c t="s" r="B17" s="4">
        <v>550</v>
      </c>
    </row>
    <row r="18" spans="1:7">
      <c t="s" r="A18" s="4">
        <v>551</v>
      </c>
      <c t="n" r="B18" s="8">
        <v>3.64</v>
      </c>
      <c t="n" r="C18" s="8">
        <v>10.06</v>
      </c>
      <c t="n" r="D18" s="8">
        <v>9.93</v>
      </c>
    </row>
    <row r="19" spans="1:7">
      <c t="s" r="A19" s="4">
        <v>552</v>
      </c>
      <c t="n" r="B19" s="9">
        <v>9.699999999999999</v>
      </c>
      <c t="n" r="C19" s="9">
        <v>4.1</v>
      </c>
      <c t="n" r="D19" s="9">
        <v>1.7</v>
      </c>
    </row>
    <row r="20" spans="1:7">
      <c t="s" r="A20" s="4">
        <v>553</v>
      </c>
    </row>
    <row r="21" spans="1:7">
      <c t="s" r="A21" s="3">
        <v>535</v>
      </c>
    </row>
    <row r="22" spans="1:7">
      <c t="s" r="A22" s="4">
        <v>542</v>
      </c>
      <c t="s" r="B22" s="4">
        <v>317</v>
      </c>
    </row>
    <row r="23" spans="1:7">
      <c t="s" r="A23" s="4">
        <v>554</v>
      </c>
    </row>
    <row r="24" spans="1:7">
      <c t="s" r="A24" s="3">
        <v>535</v>
      </c>
    </row>
    <row r="25" spans="1:7">
      <c t="s" r="A25" s="4">
        <v>542</v>
      </c>
      <c t="s" r="B25" s="4">
        <v>5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555</v>
      </c>
      <c t="s" r="B1" s="2">
        <v>1</v>
      </c>
    </row>
    <row r="2" spans="1:4">
      <c t="s" r="B2" s="2">
        <v>28</v>
      </c>
      <c t="s" r="C2" s="2">
        <v>29</v>
      </c>
      <c t="s" r="D2" s="2">
        <v>30</v>
      </c>
    </row>
    <row r="3" spans="1:4">
      <c t="s" r="A3" s="3">
        <v>535</v>
      </c>
    </row>
    <row r="4" spans="1:4">
      <c t="s" r="A4" s="4">
        <v>556</v>
      </c>
      <c t="s" r="B4" s="4">
        <v>557</v>
      </c>
      <c t="s" r="C4" s="4">
        <v>558</v>
      </c>
      <c t="s" r="D4" s="4">
        <v>559</v>
      </c>
    </row>
    <row r="5" spans="1:4">
      <c t="s" r="A5" s="4">
        <v>560</v>
      </c>
      <c t="s" r="B5" s="4">
        <v>561</v>
      </c>
      <c t="s" r="C5" s="4">
        <v>561</v>
      </c>
      <c t="s" r="D5" s="4">
        <v>561</v>
      </c>
    </row>
    <row r="6" spans="1:4">
      <c t="s" r="A6" s="4">
        <v>562</v>
      </c>
      <c t="s" r="B6" s="4">
        <v>487</v>
      </c>
      <c t="s" r="C6" s="4">
        <v>487</v>
      </c>
      <c t="s" r="D6" s="4">
        <v>487</v>
      </c>
    </row>
    <row r="7" spans="1:4">
      <c t="s" r="A7" s="4">
        <v>563</v>
      </c>
      <c t="s" r="B7" s="4">
        <v>564</v>
      </c>
      <c t="s" r="C7" s="4">
        <v>483</v>
      </c>
      <c t="s" r="D7" s="4">
        <v>5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66</v>
      </c>
      <c t="s" r="B1" s="2">
        <v>1</v>
      </c>
    </row>
    <row r="2" spans="1:4">
      <c t="s" r="B2" s="2">
        <v>28</v>
      </c>
      <c t="s" r="C2" s="2">
        <v>29</v>
      </c>
      <c t="s" r="D2" s="2">
        <v>30</v>
      </c>
    </row>
    <row r="3" spans="1:4">
      <c t="s" r="A3" s="3">
        <v>567</v>
      </c>
    </row>
    <row r="4" spans="1:4">
      <c t="s" r="A4" s="4">
        <v>568</v>
      </c>
      <c t="n" r="B4" s="6">
        <v>5029000</v>
      </c>
    </row>
    <row r="5" spans="1:4">
      <c t="s" r="A5" s="4">
        <v>569</v>
      </c>
      <c t="n" r="B5" s="6">
        <v>2729000</v>
      </c>
    </row>
    <row r="6" spans="1:4">
      <c t="s" r="A6" s="4">
        <v>570</v>
      </c>
      <c t="n" r="B6" s="6">
        <v>0</v>
      </c>
      <c t="n" r="C6" s="6">
        <v>100000</v>
      </c>
      <c t="n" r="D6" s="6">
        <v>0</v>
      </c>
    </row>
    <row r="7" spans="1:4">
      <c t="s" r="A7" s="4">
        <v>571</v>
      </c>
      <c t="n" r="B7" s="6">
        <v>-1356000</v>
      </c>
    </row>
    <row r="8" spans="1:4">
      <c t="s" r="A8" s="4">
        <v>572</v>
      </c>
      <c t="n" r="B8" s="6">
        <v>6402000</v>
      </c>
      <c t="n" r="C8" s="6">
        <v>5029000</v>
      </c>
    </row>
    <row r="9" spans="1:4">
      <c t="s" r="A9" s="4">
        <v>573</v>
      </c>
      <c t="n" r="B9" s="6">
        <v>2824000</v>
      </c>
    </row>
    <row r="10" spans="1:4">
      <c t="s" r="A10" s="3">
        <v>574</v>
      </c>
    </row>
    <row r="11" spans="1:4">
      <c t="s" r="A11" s="4">
        <v>575</v>
      </c>
      <c t="n" r="B11" s="7">
        <v>10</v>
      </c>
    </row>
    <row r="12" spans="1:4">
      <c t="s" r="A12" s="4">
        <v>576</v>
      </c>
      <c t="n" r="B12" s="10">
        <v>3.51</v>
      </c>
    </row>
    <row r="13" spans="1:4">
      <c t="s" r="A13" s="4">
        <v>577</v>
      </c>
      <c t="n" r="B13" s="6">
        <v>0</v>
      </c>
    </row>
    <row r="14" spans="1:4">
      <c t="s" r="A14" s="4">
        <v>578</v>
      </c>
      <c t="n" r="B14" s="10">
        <v>9.210000000000001</v>
      </c>
    </row>
    <row r="15" spans="1:4">
      <c t="s" r="A15" s="4">
        <v>579</v>
      </c>
      <c t="n" r="B15" s="10">
        <v>7.4</v>
      </c>
      <c t="n" r="C15" s="7">
        <v>10</v>
      </c>
    </row>
    <row r="16" spans="1:4">
      <c t="s" r="A16" s="4">
        <v>580</v>
      </c>
      <c t="n" r="B16" s="8">
        <v>9.98</v>
      </c>
    </row>
    <row r="17" spans="1:4">
      <c t="s" r="A17" s="3">
        <v>581</v>
      </c>
    </row>
    <row r="18" spans="1:4">
      <c t="s" r="A18" s="4">
        <v>582</v>
      </c>
      <c t="s" r="B18" s="4">
        <v>583</v>
      </c>
    </row>
    <row r="19" spans="1:4">
      <c t="s" r="A19" s="4">
        <v>584</v>
      </c>
      <c t="s" r="B19" s="4">
        <v>585</v>
      </c>
    </row>
    <row r="20" spans="1:4">
      <c t="s" r="A20" s="3">
        <v>586</v>
      </c>
    </row>
    <row r="21" spans="1:4">
      <c t="s" r="A21" s="4">
        <v>582</v>
      </c>
      <c t="n" r="B21" s="7">
        <v>0</v>
      </c>
    </row>
    <row r="22" spans="1:4">
      <c t="s" r="A22" s="4">
        <v>584</v>
      </c>
      <c t="n" r="B22"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8</v>
      </c>
      <c t="s" r="C2" s="2">
        <v>29</v>
      </c>
      <c t="s" r="D2" s="2">
        <v>30</v>
      </c>
    </row>
    <row r="3" spans="1:4">
      <c t="s" r="A3" s="3">
        <v>588</v>
      </c>
    </row>
    <row r="4" spans="1:4">
      <c t="s" r="A4" s="4">
        <v>589</v>
      </c>
      <c t="n" r="B4" s="6">
        <v>1767</v>
      </c>
    </row>
    <row r="5" spans="1:4">
      <c t="s" r="A5" s="4">
        <v>569</v>
      </c>
      <c t="n" r="B5" s="6">
        <v>2393</v>
      </c>
    </row>
    <row r="6" spans="1:4">
      <c t="s" r="A6" s="4">
        <v>590</v>
      </c>
      <c t="n" r="B6" s="6">
        <v>-1199</v>
      </c>
    </row>
    <row r="7" spans="1:4">
      <c t="s" r="A7" s="4">
        <v>571</v>
      </c>
      <c t="n" r="B7" s="6">
        <v>-469</v>
      </c>
    </row>
    <row r="8" spans="1:4">
      <c t="s" r="A8" s="4">
        <v>591</v>
      </c>
      <c t="n" r="B8" s="6">
        <v>2492</v>
      </c>
      <c t="n" r="C8" s="6">
        <v>1767</v>
      </c>
    </row>
    <row r="9" spans="1:4">
      <c t="s" r="A9" s="3">
        <v>592</v>
      </c>
    </row>
    <row r="10" spans="1:4">
      <c t="s" r="A10" s="4">
        <v>593</v>
      </c>
      <c t="n" r="B10" s="8">
        <v>9.99</v>
      </c>
    </row>
    <row r="11" spans="1:4">
      <c t="s" r="A11" s="4">
        <v>576</v>
      </c>
      <c t="n" r="B11" s="10">
        <v>3.64</v>
      </c>
      <c t="n" r="C11" s="8">
        <v>10.06</v>
      </c>
      <c t="n" r="D11" s="8">
        <v>9.93</v>
      </c>
    </row>
    <row r="12" spans="1:4">
      <c t="s" r="A12" s="4">
        <v>594</v>
      </c>
      <c t="n" r="B12" s="10">
        <v>8.09</v>
      </c>
    </row>
    <row r="13" spans="1:4">
      <c t="s" r="A13" s="4">
        <v>578</v>
      </c>
      <c t="n" r="B13" s="10">
        <v>6.95</v>
      </c>
    </row>
    <row r="14" spans="1:4">
      <c t="s" r="A14" s="4">
        <v>595</v>
      </c>
      <c t="n" r="B14" s="8">
        <v>5.39</v>
      </c>
      <c t="n" r="C14" s="8">
        <v>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8</v>
      </c>
      <c t="s" r="C2" s="2">
        <v>29</v>
      </c>
      <c t="s" r="D2" s="2">
        <v>30</v>
      </c>
    </row>
    <row r="3" spans="1:4">
      <c t="s" r="A3" s="3">
        <v>597</v>
      </c>
    </row>
    <row r="4" spans="1:4">
      <c t="s" r="A4" s="4">
        <v>598</v>
      </c>
      <c t="n" r="B4" s="7">
        <v>126230</v>
      </c>
      <c t="n" r="C4" s="7">
        <v>188257</v>
      </c>
      <c t="n" r="D4" s="7">
        <v>25502</v>
      </c>
    </row>
    <row r="5" spans="1:4">
      <c t="s" r="A5" s="3">
        <v>599</v>
      </c>
    </row>
    <row r="6" spans="1:4">
      <c t="s" r="A6" s="4">
        <v>600</v>
      </c>
      <c t="n" r="B6" s="6">
        <v>211454</v>
      </c>
      <c t="n" r="C6" s="6">
        <v>217223</v>
      </c>
      <c t="n" r="D6" s="6">
        <v>216964</v>
      </c>
    </row>
    <row r="7" spans="1:4">
      <c t="s" r="A7" s="4">
        <v>601</v>
      </c>
      <c t="n" r="B7" s="6">
        <v>103</v>
      </c>
      <c t="n" r="C7" s="6">
        <v>153</v>
      </c>
      <c t="n" r="D7" s="6">
        <v>457</v>
      </c>
    </row>
    <row r="8" spans="1:4">
      <c t="s" r="A8" s="4">
        <v>602</v>
      </c>
      <c t="n" r="B8" s="6">
        <v>211557</v>
      </c>
      <c t="n" r="C8" s="6">
        <v>217376</v>
      </c>
      <c t="n" r="D8" s="6">
        <v>217421</v>
      </c>
    </row>
    <row r="9" spans="1:4">
      <c t="s" r="A9" s="3">
        <v>603</v>
      </c>
    </row>
    <row r="10" spans="1:4">
      <c t="s" r="A10" s="4">
        <v>604</v>
      </c>
      <c t="n" r="B10" s="8">
        <v>0.6</v>
      </c>
      <c t="n" r="C10" s="8">
        <v>0.87</v>
      </c>
      <c t="n" r="D10" s="8">
        <v>0.12</v>
      </c>
    </row>
    <row r="11" spans="1:4">
      <c t="s" r="A11" s="4">
        <v>605</v>
      </c>
      <c t="n" r="B11" s="8">
        <v>0.6</v>
      </c>
      <c t="n" r="C11" s="8">
        <v>0.87</v>
      </c>
      <c t="n" r="D11" s="8">
        <v>0.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8</v>
      </c>
      <c t="s" r="C2" s="2">
        <v>29</v>
      </c>
      <c t="s" r="D2" s="2">
        <v>30</v>
      </c>
    </row>
    <row r="3" spans="1:4">
      <c t="s" r="A3" s="4">
        <v>607</v>
      </c>
    </row>
    <row r="4" spans="1:4">
      <c t="s" r="A4" s="3">
        <v>608</v>
      </c>
    </row>
    <row r="5" spans="1:4">
      <c t="s" r="A5" s="4">
        <v>609</v>
      </c>
      <c t="n" r="B5" s="6">
        <v>8891</v>
      </c>
      <c t="n" r="C5" s="6">
        <v>6196</v>
      </c>
      <c t="n" r="D5" s="6">
        <v>58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27"/>
    <col customWidth="1" max="6" min="6" width="37"/>
    <col customWidth="1" max="7" min="7" width="18"/>
  </cols>
  <sheetData>
    <row r="1" spans="1:7">
      <c t="s" r="A1" s="1">
        <v>102</v>
      </c>
      <c t="s" r="B1" s="2">
        <v>103</v>
      </c>
      <c t="s" r="C1" s="2">
        <v>104</v>
      </c>
      <c t="s" r="D1" s="2">
        <v>105</v>
      </c>
      <c t="s" r="E1" s="2">
        <v>106</v>
      </c>
      <c t="s" r="F1" s="2">
        <v>107</v>
      </c>
      <c t="s" r="G1" s="2">
        <v>108</v>
      </c>
    </row>
    <row r="2" spans="1:7">
      <c t="s" r="A2" s="4">
        <v>109</v>
      </c>
      <c t="n" r="C2" s="6">
        <v>216902</v>
      </c>
    </row>
    <row r="3" spans="1:7">
      <c t="s" r="A3" s="4">
        <v>110</v>
      </c>
      <c t="n" r="B3" s="7">
        <v>2315248</v>
      </c>
      <c t="n" r="C3" s="7">
        <v>2169</v>
      </c>
      <c t="n" r="D3" s="7">
        <v>0</v>
      </c>
      <c t="n" r="E3" s="7">
        <v>2349544</v>
      </c>
      <c t="n" r="F3" s="7">
        <v>-58416</v>
      </c>
      <c t="n" r="G3" s="7">
        <v>21951</v>
      </c>
    </row>
    <row r="4" spans="1:7">
      <c t="s" r="A4" s="4">
        <v>109</v>
      </c>
      <c t="n" r="D4" s="6">
        <v>7198</v>
      </c>
    </row>
    <row r="5" spans="1:7">
      <c t="s" r="A5" s="3">
        <v>111</v>
      </c>
    </row>
    <row r="6" spans="1:7">
      <c t="s" r="A6" s="4">
        <v>112</v>
      </c>
      <c t="n" r="C6" s="6">
        <v>133</v>
      </c>
      <c t="n" r="D6" s="6">
        <v>-133</v>
      </c>
    </row>
    <row r="7" spans="1:7">
      <c t="s" r="A7" s="4">
        <v>113</v>
      </c>
      <c t="n" r="B7" s="6">
        <v>0</v>
      </c>
      <c t="n" r="C7" s="7">
        <v>1</v>
      </c>
      <c t="n" r="E7" s="6">
        <v>-1</v>
      </c>
    </row>
    <row r="8" spans="1:7">
      <c t="s" r="A8" s="4">
        <v>114</v>
      </c>
      <c t="n" r="B8" s="6">
        <v>9315</v>
      </c>
      <c t="n" r="E8" s="6">
        <v>9315</v>
      </c>
    </row>
    <row r="9" spans="1:7">
      <c t="s" r="A9" s="4">
        <v>115</v>
      </c>
      <c t="n" r="B9" s="6">
        <v>49859</v>
      </c>
      <c t="n" r="F9" s="6">
        <v>49859</v>
      </c>
    </row>
    <row r="10" spans="1:7">
      <c t="s" r="A10" s="4">
        <v>47</v>
      </c>
      <c t="n" r="B10" s="6">
        <v>25502</v>
      </c>
      <c t="n" r="G10" s="6">
        <v>25502</v>
      </c>
    </row>
    <row r="11" spans="1:7">
      <c t="s" r="A11" s="4">
        <v>116</v>
      </c>
      <c t="n" r="C11" s="6">
        <v>217035</v>
      </c>
    </row>
    <row r="12" spans="1:7">
      <c t="s" r="A12" s="4">
        <v>117</v>
      </c>
      <c t="n" r="B12" s="6">
        <v>2399924</v>
      </c>
      <c t="n" r="C12" s="7">
        <v>2170</v>
      </c>
      <c t="n" r="D12" s="7">
        <v>0</v>
      </c>
      <c t="n" r="E12" s="6">
        <v>2358858</v>
      </c>
      <c t="n" r="F12" s="6">
        <v>-8557</v>
      </c>
      <c t="n" r="G12" s="6">
        <v>47453</v>
      </c>
    </row>
    <row r="13" spans="1:7">
      <c t="s" r="A13" s="4">
        <v>116</v>
      </c>
      <c t="n" r="D13" s="6">
        <v>7065</v>
      </c>
    </row>
    <row r="14" spans="1:7">
      <c t="s" r="A14" s="3">
        <v>111</v>
      </c>
    </row>
    <row r="15" spans="1:7">
      <c t="s" r="A15" s="4">
        <v>112</v>
      </c>
      <c t="n" r="C15" s="6">
        <v>418</v>
      </c>
      <c t="n" r="D15" s="6">
        <v>-418</v>
      </c>
    </row>
    <row r="16" spans="1:7">
      <c t="s" r="A16" s="4">
        <v>113</v>
      </c>
      <c t="n" r="B16" s="6">
        <v>95</v>
      </c>
      <c t="n" r="C16" s="7">
        <v>5</v>
      </c>
      <c t="n" r="E16" s="6">
        <v>90</v>
      </c>
    </row>
    <row r="17" spans="1:7">
      <c t="s" r="A17" s="4">
        <v>118</v>
      </c>
      <c t="n" r="D17" s="6">
        <v>8670</v>
      </c>
    </row>
    <row r="18" spans="1:7">
      <c t="s" r="A18" s="4">
        <v>119</v>
      </c>
      <c t="n" r="C18" s="6">
        <v>-1669</v>
      </c>
      <c t="n" r="D18" s="6">
        <v>1669</v>
      </c>
    </row>
    <row r="19" spans="1:7">
      <c t="s" r="A19" s="4">
        <v>120</v>
      </c>
      <c t="n" r="B19" s="6">
        <v>-8240</v>
      </c>
      <c t="n" r="D19" s="7">
        <v>-8240</v>
      </c>
    </row>
    <row r="20" spans="1:7">
      <c t="s" r="A20" s="4">
        <v>114</v>
      </c>
      <c t="n" r="B20" s="6">
        <v>10484</v>
      </c>
      <c t="n" r="E20" s="6">
        <v>10484</v>
      </c>
    </row>
    <row r="21" spans="1:7">
      <c t="s" r="A21" s="4">
        <v>115</v>
      </c>
      <c t="n" r="B21" s="6">
        <v>-11648</v>
      </c>
      <c t="n" r="F21" s="6">
        <v>-11648</v>
      </c>
    </row>
    <row r="22" spans="1:7">
      <c t="s" r="A22" s="4">
        <v>47</v>
      </c>
      <c t="n" r="B22" s="6">
        <v>188257</v>
      </c>
      <c t="n" r="G22" s="6">
        <v>188257</v>
      </c>
    </row>
    <row r="23" spans="1:7">
      <c t="s" r="A23" s="4">
        <v>121</v>
      </c>
      <c t="n" r="C23" s="6">
        <v>215784</v>
      </c>
    </row>
    <row r="24" spans="1:7">
      <c t="s" r="A24" s="4">
        <v>122</v>
      </c>
      <c t="n" r="B24" s="6">
        <v>2578872</v>
      </c>
      <c t="n" r="C24" s="7">
        <v>2175</v>
      </c>
      <c t="n" r="D24" s="7">
        <v>-8240</v>
      </c>
      <c t="n" r="E24" s="6">
        <v>2369432</v>
      </c>
      <c t="n" r="F24" s="6">
        <v>-20205</v>
      </c>
      <c t="n" r="G24" s="6">
        <v>235710</v>
      </c>
    </row>
    <row r="25" spans="1:7">
      <c t="s" r="A25" s="4">
        <v>121</v>
      </c>
      <c t="n" r="D25" s="6">
        <v>16986</v>
      </c>
    </row>
    <row r="26" spans="1:7">
      <c t="s" r="A26" s="3">
        <v>111</v>
      </c>
    </row>
    <row r="27" spans="1:7">
      <c t="s" r="A27" s="4">
        <v>112</v>
      </c>
      <c t="n" r="C27" s="6">
        <v>1013</v>
      </c>
      <c t="n" r="D27" s="6">
        <v>-1013</v>
      </c>
    </row>
    <row r="28" spans="1:7">
      <c t="s" r="A28" s="4">
        <v>113</v>
      </c>
      <c t="n" r="B28" s="6">
        <v>-536</v>
      </c>
      <c t="n" r="C28" s="7">
        <v>10</v>
      </c>
      <c t="n" r="E28" s="6">
        <v>-546</v>
      </c>
    </row>
    <row r="29" spans="1:7">
      <c t="s" r="A29" s="4">
        <v>119</v>
      </c>
      <c t="n" r="C29" s="6">
        <v>-5590</v>
      </c>
      <c t="n" r="D29" s="6">
        <v>5590</v>
      </c>
    </row>
    <row r="30" spans="1:7">
      <c t="s" r="A30" s="4">
        <v>120</v>
      </c>
      <c t="n" r="B30" s="6">
        <v>-21760</v>
      </c>
      <c t="n" r="D30" s="7">
        <v>-21760</v>
      </c>
    </row>
    <row r="31" spans="1:7">
      <c t="s" r="A31" s="4">
        <v>114</v>
      </c>
      <c t="n" r="B31" s="6">
        <v>12534</v>
      </c>
      <c t="n" r="E31" s="6">
        <v>12534</v>
      </c>
    </row>
    <row r="32" spans="1:7">
      <c t="s" r="A32" s="4">
        <v>115</v>
      </c>
      <c t="n" r="B32" s="6">
        <v>-3285</v>
      </c>
      <c t="n" r="F32" s="6">
        <v>-3285</v>
      </c>
    </row>
    <row r="33" spans="1:7">
      <c t="s" r="A33" s="4">
        <v>47</v>
      </c>
      <c t="n" r="B33" s="6">
        <v>126230</v>
      </c>
      <c t="n" r="G33" s="6">
        <v>126230</v>
      </c>
    </row>
    <row r="34" spans="1:7">
      <c t="s" r="A34" s="4">
        <v>123</v>
      </c>
      <c t="n" r="C34" s="6">
        <v>211207</v>
      </c>
    </row>
    <row r="35" spans="1:7">
      <c t="s" r="A35" s="4">
        <v>124</v>
      </c>
      <c t="n" r="B35" s="7">
        <v>2692055</v>
      </c>
      <c t="n" r="C35" s="7">
        <v>2185</v>
      </c>
      <c t="n" r="D35" s="7">
        <v>-30000</v>
      </c>
      <c t="n" r="E35" s="7">
        <v>2381420</v>
      </c>
      <c t="n" r="F35" s="7">
        <v>-23490</v>
      </c>
      <c t="n" r="G35" s="7">
        <v>361940</v>
      </c>
    </row>
    <row r="36" spans="1:7">
      <c t="s" r="A36" s="4">
        <v>123</v>
      </c>
      <c t="n" r="D36" s="6">
        <v>215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s>
  <sheetData>
    <row r="1" spans="1:8">
      <c t="s" r="A1" s="1">
        <v>610</v>
      </c>
      <c t="s" r="B1" s="2">
        <v>1</v>
      </c>
    </row>
    <row r="2" spans="1:8">
      <c t="s" r="B2" s="2">
        <v>352</v>
      </c>
      <c t="s" r="C2" s="2">
        <v>293</v>
      </c>
      <c t="s" r="D2" s="2">
        <v>294</v>
      </c>
      <c t="s" r="E2" s="2">
        <v>611</v>
      </c>
      <c t="s" r="F2" s="2">
        <v>612</v>
      </c>
      <c t="s" r="G2" s="2">
        <v>613</v>
      </c>
      <c t="s" r="H2" s="2">
        <v>614</v>
      </c>
    </row>
    <row r="3" spans="1:8">
      <c t="s" r="A3" s="3">
        <v>615</v>
      </c>
    </row>
    <row r="4" spans="1:8">
      <c t="s" r="A4" s="4">
        <v>616</v>
      </c>
      <c t="n" r="E4" s="11">
        <v>3.8</v>
      </c>
      <c t="n" r="G4" s="7">
        <v>400000000</v>
      </c>
      <c t="n" r="H4" s="7">
        <v>712500000</v>
      </c>
    </row>
    <row r="5" spans="1:8">
      <c t="s" r="A5" s="4">
        <v>617</v>
      </c>
      <c t="s" r="G5" s="4">
        <v>618</v>
      </c>
      <c t="s" r="H5" s="4">
        <v>619</v>
      </c>
    </row>
    <row r="6" spans="1:8">
      <c t="s" r="A6" s="4">
        <v>620</v>
      </c>
      <c t="n" r="B6" s="7">
        <v>-1164000</v>
      </c>
      <c t="n" r="C6" s="7">
        <v>0</v>
      </c>
      <c t="n" r="D6" s="7">
        <v>0</v>
      </c>
    </row>
    <row r="7" spans="1:8">
      <c t="s" r="A7" s="4">
        <v>621</v>
      </c>
      <c t="n" r="B7" s="6">
        <v>-6700000</v>
      </c>
    </row>
    <row r="8" spans="1:8">
      <c t="s" r="A8" s="4">
        <v>622</v>
      </c>
    </row>
    <row r="9" spans="1:8">
      <c t="s" r="A9" s="3">
        <v>615</v>
      </c>
    </row>
    <row r="10" spans="1:8">
      <c t="s" r="A10" s="4">
        <v>623</v>
      </c>
      <c t="n" r="B10" s="6">
        <v>9600000</v>
      </c>
      <c t="n" r="C10" s="6">
        <v>7000000</v>
      </c>
      <c t="n" r="D10" s="6">
        <v>47100000</v>
      </c>
    </row>
    <row r="11" spans="1:8">
      <c t="s" r="A11" s="4">
        <v>624</v>
      </c>
    </row>
    <row r="12" spans="1:8">
      <c t="s" r="A12" s="3">
        <v>615</v>
      </c>
    </row>
    <row r="13" spans="1:8">
      <c t="s" r="A13" s="4">
        <v>623</v>
      </c>
      <c t="n" r="B13" s="7">
        <v>800000</v>
      </c>
      <c t="n" r="C13" s="7">
        <v>800000</v>
      </c>
      <c t="n" r="D13" s="7">
        <v>600000</v>
      </c>
    </row>
    <row r="14" spans="1:8">
      <c t="s" r="A14" s="4">
        <v>625</v>
      </c>
    </row>
    <row r="15" spans="1:8">
      <c t="s" r="A15" s="3">
        <v>615</v>
      </c>
    </row>
    <row r="16" spans="1:8">
      <c t="s" r="A16" s="4">
        <v>626</v>
      </c>
      <c t="n" r="F16" s="10">
        <v>1.25</v>
      </c>
    </row>
    <row r="17" spans="1:8">
      <c t="s" r="A17" s="4">
        <v>627</v>
      </c>
    </row>
    <row r="18" spans="1:8">
      <c t="s" r="A18" s="3">
        <v>615</v>
      </c>
    </row>
    <row r="19" spans="1:8">
      <c t="s" r="A19" s="4">
        <v>628</v>
      </c>
      <c t="s" r="H19" s="4">
        <v>415</v>
      </c>
    </row>
    <row r="20" spans="1:8">
      <c t="s" r="A20" s="4">
        <v>626</v>
      </c>
      <c t="n" r="F20" s="10">
        <v>1.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8</v>
      </c>
      <c t="s" r="C1" s="2">
        <v>29</v>
      </c>
    </row>
    <row r="2" spans="1:3">
      <c t="s" r="A2" s="3">
        <v>630</v>
      </c>
    </row>
    <row r="3" spans="1:3">
      <c t="s" r="A3" s="4">
        <v>103</v>
      </c>
      <c t="n" r="B3" s="7">
        <v>-7721</v>
      </c>
      <c t="n" r="C3" s="7">
        <v>-3343</v>
      </c>
    </row>
    <row r="4" spans="1:3">
      <c t="s" r="A4" s="4">
        <v>631</v>
      </c>
    </row>
    <row r="5" spans="1:3">
      <c t="s" r="A5" s="3">
        <v>630</v>
      </c>
    </row>
    <row r="6" spans="1:3">
      <c t="s" r="A6" s="4">
        <v>632</v>
      </c>
      <c t="n" r="B6" s="6">
        <v>0</v>
      </c>
      <c t="n" r="C6" s="6">
        <v>5601</v>
      </c>
    </row>
    <row r="7" spans="1:3">
      <c t="s" r="A7" s="4">
        <v>633</v>
      </c>
    </row>
    <row r="8" spans="1:3">
      <c t="s" r="A8" s="3">
        <v>630</v>
      </c>
    </row>
    <row r="9" spans="1:3">
      <c t="s" r="A9" s="4">
        <v>634</v>
      </c>
      <c t="n" r="B9" s="6">
        <v>-5899</v>
      </c>
      <c t="n" r="C9" s="6">
        <v>-8381</v>
      </c>
    </row>
    <row r="10" spans="1:3">
      <c t="s" r="A10" s="4">
        <v>635</v>
      </c>
    </row>
    <row r="11" spans="1:3">
      <c t="s" r="A11" s="3">
        <v>630</v>
      </c>
    </row>
    <row r="12" spans="1:3">
      <c t="s" r="A12" s="4">
        <v>634</v>
      </c>
      <c t="n" r="B12" s="6">
        <v>-238</v>
      </c>
      <c t="n" r="C12" s="6">
        <v>0</v>
      </c>
    </row>
    <row r="13" spans="1:3">
      <c t="s" r="A13" s="4">
        <v>636</v>
      </c>
    </row>
    <row r="14" spans="1:3">
      <c t="s" r="A14" s="3">
        <v>630</v>
      </c>
    </row>
    <row r="15" spans="1:3">
      <c t="s" r="A15" s="4">
        <v>634</v>
      </c>
      <c t="n" r="B15" s="6">
        <v>-1584</v>
      </c>
      <c t="n" r="C15" s="6">
        <v>-267</v>
      </c>
    </row>
    <row r="16" spans="1:3">
      <c t="s" r="A16" s="4">
        <v>637</v>
      </c>
    </row>
    <row r="17" spans="1:3">
      <c t="s" r="A17" s="3">
        <v>630</v>
      </c>
    </row>
    <row r="18" spans="1:3">
      <c t="s" r="A18" s="4">
        <v>634</v>
      </c>
      <c t="n" r="B18" s="7">
        <v>0</v>
      </c>
      <c t="n" r="C18" s="7">
        <v>-2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8</v>
      </c>
      <c t="s" r="C2" s="2">
        <v>29</v>
      </c>
      <c t="s" r="D2" s="2">
        <v>30</v>
      </c>
    </row>
    <row r="3" spans="1:4">
      <c t="s" r="A3" s="4">
        <v>639</v>
      </c>
    </row>
    <row r="4" spans="1:4">
      <c t="s" r="A4" s="3">
        <v>640</v>
      </c>
    </row>
    <row r="5" spans="1:4">
      <c t="s" r="A5" s="4">
        <v>641</v>
      </c>
      <c t="n" r="B5" s="7">
        <v>-1701</v>
      </c>
      <c t="n" r="C5" s="7">
        <v>-11085</v>
      </c>
      <c t="n" r="D5" s="7">
        <v>49859</v>
      </c>
    </row>
    <row r="6" spans="1:4">
      <c t="s" r="A6" s="4">
        <v>623</v>
      </c>
      <c t="n" r="B6" s="6">
        <v>10440</v>
      </c>
      <c t="n" r="C6" s="6">
        <v>7737</v>
      </c>
      <c t="n" r="D6" s="6">
        <v>47720</v>
      </c>
    </row>
    <row r="7" spans="1:4">
      <c t="s" r="A7" s="4">
        <v>642</v>
      </c>
      <c t="n" r="B7" s="6">
        <v>0</v>
      </c>
      <c t="n" r="C7" s="6">
        <v>0</v>
      </c>
      <c t="n" r="D7" s="6">
        <v>0</v>
      </c>
    </row>
    <row r="8" spans="1:4">
      <c t="s" r="A8" s="4">
        <v>643</v>
      </c>
    </row>
    <row r="9" spans="1:4">
      <c t="s" r="A9" s="3">
        <v>640</v>
      </c>
    </row>
    <row r="10" spans="1:4">
      <c t="s" r="A10" s="4">
        <v>641</v>
      </c>
      <c t="n" r="B10" s="6">
        <v>-1584</v>
      </c>
      <c t="n" r="C10" s="6">
        <v>-563</v>
      </c>
      <c t="n" r="D10" s="6">
        <v>0</v>
      </c>
    </row>
    <row r="11" spans="1:4">
      <c t="s" r="A11" s="4">
        <v>623</v>
      </c>
      <c t="n" r="B11" s="6">
        <v>0</v>
      </c>
      <c t="n" r="C11" s="6">
        <v>0</v>
      </c>
      <c t="n" r="D11" s="6">
        <v>0</v>
      </c>
    </row>
    <row r="12" spans="1:4">
      <c t="s" r="A12" s="4">
        <v>642</v>
      </c>
      <c t="n" r="B12" s="7">
        <v>-296</v>
      </c>
      <c t="n" r="C12" s="7">
        <v>0</v>
      </c>
      <c t="n" r="D12"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8</v>
      </c>
      <c t="s" r="C1" s="2">
        <v>29</v>
      </c>
    </row>
    <row r="2" spans="1:3">
      <c t="s" r="A2" s="4">
        <v>645</v>
      </c>
    </row>
    <row r="3" spans="1:3">
      <c t="s" r="A3" s="3">
        <v>646</v>
      </c>
    </row>
    <row r="4" spans="1:3">
      <c t="s" r="A4" s="4">
        <v>359</v>
      </c>
      <c t="n" r="B4" s="7">
        <v>0</v>
      </c>
      <c t="n" r="C4" s="7">
        <v>286500</v>
      </c>
    </row>
    <row r="5" spans="1:3">
      <c t="s" r="A5" s="4">
        <v>647</v>
      </c>
    </row>
    <row r="6" spans="1:3">
      <c t="s" r="A6" s="3">
        <v>646</v>
      </c>
    </row>
    <row r="7" spans="1:3">
      <c t="s" r="A7" s="4">
        <v>359</v>
      </c>
      <c t="n" r="B7" s="6">
        <v>498887</v>
      </c>
      <c t="n" r="C7" s="6">
        <v>498369</v>
      </c>
    </row>
    <row r="8" spans="1:3">
      <c t="s" r="A8" s="4">
        <v>648</v>
      </c>
    </row>
    <row r="9" spans="1:3">
      <c t="s" r="A9" s="3">
        <v>646</v>
      </c>
    </row>
    <row r="10" spans="1:3">
      <c t="s" r="A10" s="4">
        <v>359</v>
      </c>
      <c t="n" r="B10" s="6">
        <v>729458</v>
      </c>
      <c t="n" r="C10" s="6">
        <v>736206</v>
      </c>
    </row>
    <row r="11" spans="1:3">
      <c t="s" r="A11" s="4">
        <v>649</v>
      </c>
    </row>
    <row r="12" spans="1:3">
      <c t="s" r="A12" s="3">
        <v>646</v>
      </c>
    </row>
    <row r="13" spans="1:3">
      <c t="s" r="A13" s="4">
        <v>359</v>
      </c>
      <c t="n" r="B13" s="6">
        <v>750000</v>
      </c>
      <c t="n" r="C13" s="6">
        <v>750000</v>
      </c>
    </row>
    <row r="14" spans="1:3">
      <c t="s" r="A14" s="4">
        <v>650</v>
      </c>
    </row>
    <row r="15" spans="1:3">
      <c t="s" r="A15" s="3">
        <v>646</v>
      </c>
    </row>
    <row r="16" spans="1:3">
      <c t="s" r="A16" s="4">
        <v>359</v>
      </c>
      <c t="n" r="B16" s="6">
        <v>0</v>
      </c>
      <c t="n" r="C16" s="6">
        <v>284351</v>
      </c>
    </row>
    <row r="17" spans="1:3">
      <c t="s" r="A17" s="4">
        <v>651</v>
      </c>
    </row>
    <row r="18" spans="1:3">
      <c t="s" r="A18" s="3">
        <v>646</v>
      </c>
    </row>
    <row r="19" spans="1:3">
      <c t="s" r="A19" s="4">
        <v>359</v>
      </c>
      <c t="n" r="B19" s="6">
        <v>250000</v>
      </c>
      <c t="n" r="C19" s="6">
        <v>447500</v>
      </c>
    </row>
    <row r="20" spans="1:3">
      <c t="s" r="A20" s="4">
        <v>652</v>
      </c>
    </row>
    <row r="21" spans="1:3">
      <c t="s" r="A21" s="3">
        <v>646</v>
      </c>
    </row>
    <row r="22" spans="1:3">
      <c t="s" r="A22" s="4">
        <v>359</v>
      </c>
      <c t="n" r="B22" s="6">
        <v>307125</v>
      </c>
      <c t="n" r="C22" s="6">
        <v>614551</v>
      </c>
    </row>
    <row r="23" spans="1:3">
      <c t="s" r="A23" s="4">
        <v>653</v>
      </c>
    </row>
    <row r="24" spans="1:3">
      <c t="s" r="A24" s="3">
        <v>646</v>
      </c>
    </row>
    <row r="25" spans="1:3">
      <c t="s" r="A25" s="4">
        <v>359</v>
      </c>
      <c t="n" r="B25" s="7">
        <v>322500</v>
      </c>
      <c t="n" r="C25" s="7">
        <v>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8</v>
      </c>
      <c t="s" r="C1" s="2">
        <v>29</v>
      </c>
    </row>
    <row r="2" spans="1:3">
      <c t="s" r="A2" s="4">
        <v>655</v>
      </c>
    </row>
    <row r="3" spans="1:3">
      <c t="s" r="A3" s="3">
        <v>656</v>
      </c>
    </row>
    <row r="4" spans="1:3">
      <c t="s" r="A4" s="4">
        <v>657</v>
      </c>
      <c t="n" r="B4" s="7">
        <v>-6137</v>
      </c>
      <c t="n" r="C4" s="7">
        <v>-8381</v>
      </c>
    </row>
    <row r="5" spans="1:3">
      <c t="s" r="A5" s="4">
        <v>658</v>
      </c>
      <c t="n" r="C5" s="6">
        <v>5601</v>
      </c>
    </row>
    <row r="6" spans="1:3">
      <c t="s" r="A6" s="4">
        <v>659</v>
      </c>
    </row>
    <row r="7" spans="1:3">
      <c t="s" r="A7" s="3">
        <v>656</v>
      </c>
    </row>
    <row r="8" spans="1:3">
      <c t="s" r="A8" s="4">
        <v>657</v>
      </c>
      <c t="n" r="B8" s="6">
        <v>-6137</v>
      </c>
      <c t="n" r="C8" s="6">
        <v>-8381</v>
      </c>
    </row>
    <row r="9" spans="1:3">
      <c t="s" r="A9" s="4">
        <v>658</v>
      </c>
      <c t="n" r="C9" s="6">
        <v>5601</v>
      </c>
    </row>
    <row r="10" spans="1:3">
      <c t="s" r="A10" s="4">
        <v>660</v>
      </c>
    </row>
    <row r="11" spans="1:3">
      <c t="s" r="A11" s="3">
        <v>656</v>
      </c>
    </row>
    <row r="12" spans="1:3">
      <c t="s" r="A12" s="4">
        <v>657</v>
      </c>
      <c t="n" r="B12" s="6">
        <v>-1584</v>
      </c>
      <c t="n" r="C12" s="6">
        <v>-563</v>
      </c>
    </row>
    <row r="13" spans="1:3">
      <c t="s" r="A13" s="4">
        <v>661</v>
      </c>
    </row>
    <row r="14" spans="1:3">
      <c t="s" r="A14" s="3">
        <v>656</v>
      </c>
    </row>
    <row r="15" spans="1:3">
      <c t="s" r="A15" s="4">
        <v>657</v>
      </c>
      <c t="n" r="B15" s="7">
        <v>-1584</v>
      </c>
      <c t="n" r="C15" s="7">
        <v>-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62</v>
      </c>
      <c t="s" r="B1" s="2">
        <v>352</v>
      </c>
    </row>
    <row r="2" spans="1:2">
      <c t="s" r="A2" s="3">
        <v>188</v>
      </c>
    </row>
    <row r="3" spans="1:2">
      <c t="n" r="A3" s="6">
        <v>2016</v>
      </c>
      <c t="n" r="B3" s="7">
        <v>2327</v>
      </c>
    </row>
    <row r="4" spans="1:2">
      <c t="n" r="A4" s="6">
        <v>2017</v>
      </c>
      <c t="n" r="B4" s="6">
        <v>2259</v>
      </c>
    </row>
    <row r="5" spans="1:2">
      <c t="n" r="A5" s="6">
        <v>2018</v>
      </c>
      <c t="n" r="B5" s="6">
        <v>2183</v>
      </c>
    </row>
    <row r="6" spans="1:2">
      <c t="n" r="A6" s="6">
        <v>2019</v>
      </c>
      <c t="n" r="B6" s="6">
        <v>2083</v>
      </c>
    </row>
    <row r="7" spans="1:2">
      <c t="n" r="A7" s="6">
        <v>2020</v>
      </c>
      <c t="n" r="B7" s="6">
        <v>2121</v>
      </c>
    </row>
    <row r="8" spans="1:2">
      <c t="s" r="A8" s="4">
        <v>448</v>
      </c>
      <c t="n" r="B8" s="6">
        <v>8102</v>
      </c>
    </row>
    <row r="9" spans="1:2">
      <c t="s" r="A9" s="4">
        <v>663</v>
      </c>
      <c t="n" r="B9" s="7">
        <v>190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4</v>
      </c>
      <c t="s" r="B1" s="2">
        <v>1</v>
      </c>
    </row>
    <row r="2" spans="1:4">
      <c t="s" r="B2" s="2">
        <v>28</v>
      </c>
      <c t="s" r="C2" s="2">
        <v>29</v>
      </c>
      <c t="s" r="D2" s="2">
        <v>30</v>
      </c>
    </row>
    <row r="3" spans="1:4">
      <c t="s" r="A3" s="3">
        <v>188</v>
      </c>
    </row>
    <row r="4" spans="1:4">
      <c t="s" r="A4" s="4">
        <v>665</v>
      </c>
      <c t="n" r="B4" s="7">
        <v>3</v>
      </c>
      <c t="n" r="C4" s="9">
        <v>4.5</v>
      </c>
      <c t="n" r="D4" s="7">
        <v>2</v>
      </c>
    </row>
    <row r="5" spans="1:4">
      <c t="s" r="A5" s="4">
        <v>666</v>
      </c>
      <c t="n" r="B5" s="9">
        <v>22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8</v>
      </c>
      <c t="s" r="C2" s="2">
        <v>29</v>
      </c>
      <c t="s" r="D2" s="2">
        <v>30</v>
      </c>
    </row>
    <row r="3" spans="1:4">
      <c t="s" r="A3" s="4">
        <v>668</v>
      </c>
    </row>
    <row r="4" spans="1:4">
      <c t="s" r="A4" s="3">
        <v>669</v>
      </c>
    </row>
    <row r="5" spans="1:4">
      <c t="s" r="A5" s="4">
        <v>670</v>
      </c>
      <c t="s" r="B5" s="4">
        <v>671</v>
      </c>
      <c t="s" r="C5" s="4">
        <v>672</v>
      </c>
      <c t="s" r="D5" s="4">
        <v>673</v>
      </c>
    </row>
    <row r="6" spans="1:4">
      <c t="s" r="A6" s="4">
        <v>674</v>
      </c>
    </row>
    <row r="7" spans="1:4">
      <c t="s" r="A7" s="3">
        <v>669</v>
      </c>
    </row>
    <row r="8" spans="1:4">
      <c t="s" r="A8" s="4">
        <v>670</v>
      </c>
      <c t="s" r="B8" s="4">
        <v>675</v>
      </c>
      <c t="s" r="C8" s="4">
        <v>676</v>
      </c>
      <c t="s" r="D8" s="4">
        <v>677</v>
      </c>
    </row>
    <row r="9" spans="1:4">
      <c t="s" r="A9" s="4">
        <v>678</v>
      </c>
    </row>
    <row r="10" spans="1:4">
      <c t="s" r="A10" s="3">
        <v>669</v>
      </c>
    </row>
    <row r="11" spans="1:4">
      <c t="s" r="A11" s="4">
        <v>670</v>
      </c>
      <c t="s" r="B11" s="4">
        <v>679</v>
      </c>
      <c t="s" r="C11" s="4">
        <v>680</v>
      </c>
      <c t="s" r="D11" s="4">
        <v>681</v>
      </c>
    </row>
    <row r="12" spans="1:4">
      <c t="s" r="A12" s="4">
        <v>682</v>
      </c>
    </row>
    <row r="13" spans="1:4">
      <c t="s" r="A13" s="3">
        <v>669</v>
      </c>
    </row>
    <row r="14" spans="1:4">
      <c t="s" r="A14" s="4">
        <v>670</v>
      </c>
      <c t="s" r="B14" s="4">
        <v>6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8</v>
      </c>
      <c t="s" r="C2" s="2">
        <v>29</v>
      </c>
      <c t="s" r="D2" s="2">
        <v>30</v>
      </c>
    </row>
    <row r="3" spans="1:4">
      <c t="s" r="A3" s="3">
        <v>194</v>
      </c>
    </row>
    <row r="4" spans="1:4">
      <c t="s" r="A4" s="4">
        <v>685</v>
      </c>
      <c t="n" r="B4" s="6">
        <v>1</v>
      </c>
    </row>
    <row r="5" spans="1:4">
      <c t="s" r="A5" s="4">
        <v>686</v>
      </c>
    </row>
    <row r="6" spans="1:4">
      <c t="s" r="A6" s="3">
        <v>687</v>
      </c>
    </row>
    <row r="7" spans="1:4">
      <c t="s" r="A7" s="4">
        <v>688</v>
      </c>
      <c t="s" r="B7" s="4">
        <v>689</v>
      </c>
      <c t="s" r="C7" s="4">
        <v>690</v>
      </c>
      <c t="s" r="D7" s="4">
        <v>691</v>
      </c>
    </row>
    <row r="8" spans="1:4">
      <c t="s" r="A8" s="4">
        <v>692</v>
      </c>
    </row>
    <row r="9" spans="1:4">
      <c t="s" r="A9" s="3">
        <v>687</v>
      </c>
    </row>
    <row r="10" spans="1:4">
      <c t="s" r="A10" s="4">
        <v>688</v>
      </c>
      <c t="s" r="B10" s="4">
        <v>693</v>
      </c>
      <c t="s" r="C10" s="4">
        <v>694</v>
      </c>
      <c t="s" r="D10" s="4">
        <v>695</v>
      </c>
    </row>
    <row r="11" spans="1:4">
      <c t="s" r="A11" s="4">
        <v>696</v>
      </c>
    </row>
    <row r="12" spans="1:4">
      <c t="s" r="A12" s="3">
        <v>687</v>
      </c>
    </row>
    <row r="13" spans="1:4">
      <c t="s" r="A13" s="4">
        <v>688</v>
      </c>
      <c t="s" r="B13" s="4">
        <v>679</v>
      </c>
      <c t="s" r="C13" s="4">
        <v>680</v>
      </c>
      <c t="s" r="D13" s="4">
        <v>6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7</v>
      </c>
      <c t="s" r="B1" s="2">
        <v>1</v>
      </c>
    </row>
    <row r="2" spans="1:3">
      <c t="s" r="B2" s="2">
        <v>28</v>
      </c>
      <c t="s" r="C2" s="2">
        <v>29</v>
      </c>
    </row>
    <row r="3" spans="1:3">
      <c t="s" r="A3" s="3">
        <v>698</v>
      </c>
    </row>
    <row r="4" spans="1:3">
      <c t="s" r="A4" s="4">
        <v>699</v>
      </c>
      <c t="n" r="B4" s="7">
        <v>17612</v>
      </c>
      <c t="n" r="C4" s="7">
        <v>18349000</v>
      </c>
    </row>
    <row r="5" spans="1:3">
      <c t="s" r="A5" s="4">
        <v>700</v>
      </c>
      <c t="n" r="B5" s="6">
        <v>-19250</v>
      </c>
      <c t="n" r="C5" s="6">
        <v>-10559000</v>
      </c>
    </row>
    <row r="6" spans="1:3">
      <c t="s" r="A6" s="4">
        <v>701</v>
      </c>
      <c t="n" r="B6" s="6">
        <v>-1638</v>
      </c>
      <c t="n" r="C6" s="7">
        <v>7790000</v>
      </c>
    </row>
    <row r="7" spans="1:3">
      <c t="s" r="A7" s="4">
        <v>702</v>
      </c>
      <c t="n" r="B7" s="7">
        <v>227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8</v>
      </c>
      <c t="s" r="C2" s="2">
        <v>29</v>
      </c>
      <c t="s" r="D2" s="2">
        <v>30</v>
      </c>
    </row>
    <row r="3" spans="1:4">
      <c t="s" r="A3" s="3">
        <v>126</v>
      </c>
    </row>
    <row r="4" spans="1:4">
      <c t="s" r="A4" s="4">
        <v>47</v>
      </c>
      <c t="n" r="B4" s="7">
        <v>126230</v>
      </c>
      <c t="n" r="C4" s="7">
        <v>188257</v>
      </c>
      <c t="n" r="D4" s="7">
        <v>25502</v>
      </c>
    </row>
    <row r="5" spans="1:4">
      <c t="s" r="A5" s="3">
        <v>127</v>
      </c>
    </row>
    <row r="6" spans="1:4">
      <c t="s" r="A6" s="4">
        <v>36</v>
      </c>
      <c t="n" r="B6" s="6">
        <v>243457</v>
      </c>
      <c t="n" r="C6" s="6">
        <v>199337</v>
      </c>
      <c t="n" r="D6" s="6">
        <v>149465</v>
      </c>
    </row>
    <row r="7" spans="1:4">
      <c t="s" r="A7" s="4">
        <v>128</v>
      </c>
      <c t="n" r="B7" s="6">
        <v>-86276</v>
      </c>
      <c t="n" r="C7" s="6">
        <v>-109208</v>
      </c>
      <c t="n" r="D7" s="6">
        <v>-72515</v>
      </c>
    </row>
    <row r="8" spans="1:4">
      <c t="s" r="A8" s="4">
        <v>129</v>
      </c>
      <c t="n" r="B8" s="6">
        <v>25951</v>
      </c>
      <c t="n" r="C8" s="6">
        <v>51173</v>
      </c>
      <c t="n" r="D8" s="6">
        <v>39479</v>
      </c>
    </row>
    <row r="9" spans="1:4">
      <c t="s" r="A9" s="4">
        <v>130</v>
      </c>
      <c t="n" r="B9" s="6">
        <v>11278</v>
      </c>
      <c t="n" r="C9" s="6">
        <v>10416</v>
      </c>
      <c t="n" r="D9" s="6">
        <v>10106</v>
      </c>
    </row>
    <row r="10" spans="1:4">
      <c t="s" r="A10" s="4">
        <v>131</v>
      </c>
      <c t="n" r="B10" s="6">
        <v>1015</v>
      </c>
      <c t="n" r="C10" s="6">
        <v>817</v>
      </c>
      <c t="n" r="D10" s="6">
        <v>445</v>
      </c>
    </row>
    <row r="11" spans="1:4">
      <c t="s" r="A11" s="4">
        <v>132</v>
      </c>
      <c t="n" r="B11" s="6">
        <v>5965</v>
      </c>
      <c t="n" r="C11" s="6">
        <v>0</v>
      </c>
      <c t="n" r="D11" s="6">
        <v>27644</v>
      </c>
    </row>
    <row r="12" spans="1:4">
      <c t="s" r="A12" s="4">
        <v>41</v>
      </c>
      <c t="n" r="B12" s="6">
        <v>0</v>
      </c>
      <c t="n" r="C12" s="6">
        <v>0</v>
      </c>
      <c t="n" r="D12" s="6">
        <v>38184</v>
      </c>
    </row>
    <row r="13" spans="1:4">
      <c t="s" r="A13" s="4">
        <v>38</v>
      </c>
      <c t="n" r="B13" s="6">
        <v>38084</v>
      </c>
      <c t="n" r="C13" s="6">
        <v>0</v>
      </c>
      <c t="n" r="D13" s="6">
        <v>0</v>
      </c>
    </row>
    <row r="14" spans="1:4">
      <c t="s" r="A14" s="4">
        <v>133</v>
      </c>
      <c t="n" r="B14" s="6">
        <v>9840</v>
      </c>
      <c t="n" r="C14" s="6">
        <v>18661</v>
      </c>
      <c t="n" r="D14" s="6">
        <v>-3119</v>
      </c>
    </row>
    <row r="15" spans="1:4">
      <c t="s" r="A15" s="4">
        <v>134</v>
      </c>
      <c t="n" r="B15" s="6">
        <v>12534</v>
      </c>
      <c t="n" r="C15" s="6">
        <v>10484</v>
      </c>
      <c t="n" r="D15" s="6">
        <v>9315</v>
      </c>
    </row>
    <row r="16" spans="1:4">
      <c t="s" r="A16" s="3">
        <v>135</v>
      </c>
    </row>
    <row r="17" spans="1:4">
      <c t="s" r="A17" s="4">
        <v>63</v>
      </c>
      <c t="n" r="B17" s="6">
        <v>62977</v>
      </c>
      <c t="n" r="C17" s="6">
        <v>-24949</v>
      </c>
      <c t="n" r="D17" s="6">
        <v>-53779</v>
      </c>
    </row>
    <row r="18" spans="1:4">
      <c t="s" r="A18" s="4">
        <v>64</v>
      </c>
      <c t="n" r="B18" s="6">
        <v>-2583</v>
      </c>
      <c t="n" r="C18" s="6">
        <v>-29951</v>
      </c>
      <c t="n" r="D18" s="6">
        <v>-16083</v>
      </c>
    </row>
    <row r="19" spans="1:4">
      <c t="s" r="A19" s="4">
        <v>136</v>
      </c>
      <c t="n" r="B19" s="6">
        <v>-10840</v>
      </c>
      <c t="n" r="C19" s="6">
        <v>-56493</v>
      </c>
      <c t="n" r="D19" s="6">
        <v>-30840</v>
      </c>
    </row>
    <row r="20" spans="1:4">
      <c t="s" r="A20" s="4">
        <v>137</v>
      </c>
      <c t="n" r="B20" s="6">
        <v>-18712</v>
      </c>
      <c t="n" r="C20" s="6">
        <v>20865</v>
      </c>
      <c t="n" r="D20" s="6">
        <v>12301</v>
      </c>
    </row>
    <row r="21" spans="1:4">
      <c t="s" r="A21" s="4">
        <v>83</v>
      </c>
      <c t="n" r="B21" s="6">
        <v>3226</v>
      </c>
      <c t="n" r="C21" s="6">
        <v>117001</v>
      </c>
      <c t="n" r="D21" s="6">
        <v>94482</v>
      </c>
    </row>
    <row r="22" spans="1:4">
      <c t="s" r="A22" s="4">
        <v>138</v>
      </c>
      <c t="n" r="B22" s="6">
        <v>422146</v>
      </c>
      <c t="n" r="C22" s="6">
        <v>396410</v>
      </c>
      <c t="n" r="D22" s="6">
        <v>230587</v>
      </c>
    </row>
    <row r="23" spans="1:4">
      <c t="s" r="A23" s="3">
        <v>139</v>
      </c>
    </row>
    <row r="24" spans="1:4">
      <c t="s" r="A24" s="4">
        <v>140</v>
      </c>
      <c t="n" r="B24" s="6">
        <v>-181458</v>
      </c>
      <c t="n" r="C24" s="6">
        <v>-1136205</v>
      </c>
      <c t="n" r="D24" s="6">
        <v>-876142</v>
      </c>
    </row>
    <row r="25" spans="1:4">
      <c t="s" r="A25" s="4">
        <v>141</v>
      </c>
      <c t="n" r="B25" s="6">
        <v>0</v>
      </c>
      <c t="n" r="C25" s="6">
        <v>0</v>
      </c>
      <c t="n" r="D25" s="6">
        <v>172184</v>
      </c>
    </row>
    <row r="26" spans="1:4">
      <c t="s" r="A26" s="4">
        <v>142</v>
      </c>
      <c t="n" r="B26" s="6">
        <v>-181458</v>
      </c>
      <c t="n" r="C26" s="6">
        <v>-1136205</v>
      </c>
      <c t="n" r="D26" s="6">
        <v>-703958</v>
      </c>
    </row>
    <row r="27" spans="1:4">
      <c t="s" r="A27" s="3">
        <v>143</v>
      </c>
    </row>
    <row r="28" spans="1:4">
      <c t="s" r="A28" s="4">
        <v>144</v>
      </c>
      <c t="n" r="B28" s="6">
        <v>-536</v>
      </c>
      <c t="n" r="C28" s="6">
        <v>95</v>
      </c>
      <c t="n" r="D28" s="6">
        <v>0</v>
      </c>
    </row>
    <row r="29" spans="1:4">
      <c t="s" r="A29" s="4">
        <v>145</v>
      </c>
      <c t="n" r="B29" s="6">
        <v>315000</v>
      </c>
      <c t="n" r="C29" s="6">
        <v>760000</v>
      </c>
      <c t="n" r="D29" s="6">
        <v>1656250</v>
      </c>
    </row>
    <row r="30" spans="1:4">
      <c t="s" r="A30" s="4">
        <v>146</v>
      </c>
      <c t="n" r="B30" s="6">
        <v>-581083</v>
      </c>
      <c t="n" r="C30" s="6">
        <v>-41833</v>
      </c>
      <c t="n" r="D30" s="6">
        <v>-1480000</v>
      </c>
    </row>
    <row r="31" spans="1:4">
      <c t="s" r="A31" s="4">
        <v>147</v>
      </c>
      <c t="n" r="B31" s="6">
        <v>0</v>
      </c>
      <c t="n" r="C31" s="6">
        <v>0</v>
      </c>
      <c t="n" r="D31" s="6">
        <v>-41993</v>
      </c>
    </row>
    <row r="32" spans="1:4">
      <c t="s" r="A32" s="4">
        <v>148</v>
      </c>
      <c t="n" r="B32" s="6">
        <v>-4070</v>
      </c>
      <c t="n" r="C32" s="6">
        <v>-7569</v>
      </c>
      <c t="n" r="D32" s="6">
        <v>-62684</v>
      </c>
    </row>
    <row r="33" spans="1:4">
      <c t="s" r="A33" s="4">
        <v>149</v>
      </c>
      <c t="n" r="B33" s="6">
        <v>-21760</v>
      </c>
      <c t="n" r="C33" s="6">
        <v>-7227</v>
      </c>
      <c t="n" r="D33" s="6">
        <v>0</v>
      </c>
    </row>
    <row r="34" spans="1:4">
      <c t="s" r="A34" s="4">
        <v>150</v>
      </c>
      <c t="n" r="B34" s="6">
        <v>-292449</v>
      </c>
      <c t="n" r="C34" s="6">
        <v>703466</v>
      </c>
      <c t="n" r="D34" s="6">
        <v>71573</v>
      </c>
    </row>
    <row r="35" spans="1:4">
      <c t="s" r="A35" s="4">
        <v>151</v>
      </c>
      <c t="n" r="B35" s="6">
        <v>-51761</v>
      </c>
      <c t="n" r="C35" s="6">
        <v>-36329</v>
      </c>
      <c t="n" r="D35" s="6">
        <v>-401798</v>
      </c>
    </row>
    <row r="36" spans="1:4">
      <c t="s" r="A36" s="4">
        <v>152</v>
      </c>
      <c t="n" r="B36" s="6">
        <v>167794</v>
      </c>
      <c t="n" r="C36" s="6">
        <v>204123</v>
      </c>
      <c t="n" r="D36" s="6">
        <v>605921</v>
      </c>
    </row>
    <row r="37" spans="1:4">
      <c t="s" r="A37" s="4">
        <v>153</v>
      </c>
      <c t="n" r="B37" s="7">
        <v>116033</v>
      </c>
      <c t="n" r="C37" s="7">
        <v>167794</v>
      </c>
      <c t="n" r="D37" s="7">
        <v>204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03</v>
      </c>
      <c t="s" r="B1" s="2">
        <v>1</v>
      </c>
    </row>
    <row r="2" spans="1:4">
      <c t="s" r="B2" s="2">
        <v>28</v>
      </c>
      <c t="s" r="C2" s="2">
        <v>29</v>
      </c>
      <c t="s" r="D2" s="2">
        <v>30</v>
      </c>
    </row>
    <row r="3" spans="1:4">
      <c t="s" r="A3" s="3">
        <v>704</v>
      </c>
    </row>
    <row r="4" spans="1:4">
      <c t="s" r="A4" s="4">
        <v>705</v>
      </c>
      <c t="n" r="B4" s="7">
        <v>7</v>
      </c>
      <c t="n" r="C4" s="9">
        <v>6.9</v>
      </c>
      <c t="n" r="D4" s="9">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6</v>
      </c>
      <c t="s" r="B1" s="2">
        <v>1</v>
      </c>
    </row>
    <row r="2" spans="1:4">
      <c t="s" r="B2" s="2">
        <v>28</v>
      </c>
      <c t="s" r="C2" s="2">
        <v>29</v>
      </c>
      <c t="s" r="D2" s="2">
        <v>30</v>
      </c>
    </row>
    <row r="3" spans="1:4">
      <c t="s" r="A3" s="3">
        <v>202</v>
      </c>
    </row>
    <row r="4" spans="1:4">
      <c t="s" r="A4" s="4">
        <v>707</v>
      </c>
      <c t="n" r="B4" s="9">
        <v>164.5</v>
      </c>
      <c t="n" r="C4" s="9">
        <v>135.4</v>
      </c>
      <c t="n" r="D4" s="9">
        <v>87.7</v>
      </c>
    </row>
    <row r="5" spans="1:4">
      <c t="s" r="A5" s="4">
        <v>708</v>
      </c>
      <c t="n" r="B5" s="12">
        <v>27.2</v>
      </c>
      <c t="n" r="C5" s="12">
        <v>31.7</v>
      </c>
      <c t="n" r="D5" s="6">
        <v>22</v>
      </c>
    </row>
    <row r="6" spans="1:4">
      <c t="s" r="A6" s="4">
        <v>709</v>
      </c>
      <c t="n" r="B6" s="12">
        <v>9.9</v>
      </c>
      <c t="n" r="C6" s="12">
        <v>-23.9</v>
      </c>
      <c t="n" r="D6" s="12">
        <v>17.3</v>
      </c>
    </row>
    <row r="7" spans="1:4">
      <c t="s" r="A7" s="4">
        <v>710</v>
      </c>
      <c t="n" r="B7" s="9">
        <v>3.5</v>
      </c>
      <c t="n" r="C7" s="9">
        <v>5.1</v>
      </c>
      <c t="n" r="D7" s="9">
        <v>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8</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8</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Nature of Business</vt:lpstr>
      <vt:lpstr>Significant Accounting Policies</vt:lpstr>
      <vt:lpstr>Property and Equipment</vt:lpstr>
      <vt:lpstr>Loss from Construction Contract</vt:lpstr>
      <vt:lpstr>Debt</vt:lpstr>
      <vt:lpstr>Income Taxes</vt:lpstr>
      <vt:lpstr>Shareholders' Equity</vt:lpstr>
      <vt:lpstr>Share-Based Compensation</vt:lpstr>
      <vt:lpstr>Earnings per Share</vt:lpstr>
      <vt:lpstr>Derivatives</vt:lpstr>
      <vt:lpstr>Fair Value Measurements</vt:lpstr>
      <vt:lpstr>Commitments and Contingencies</vt:lpstr>
      <vt:lpstr>Concentrations of Credit and Ma</vt:lpstr>
      <vt:lpstr>Segments and Geographic Areas</vt:lpstr>
      <vt:lpstr>Variable Interest Entities</vt:lpstr>
      <vt:lpstr>Retirement Plans</vt:lpstr>
      <vt:lpstr>Supplemental Cash Flow Informat</vt:lpstr>
      <vt:lpstr>Significant Accounting Polici25</vt:lpstr>
      <vt:lpstr>Significant Accounting Polici26</vt:lpstr>
      <vt:lpstr>Property and Equipment (Tables)</vt:lpstr>
      <vt:lpstr>Debt (Tables)</vt:lpstr>
      <vt:lpstr>Income Taxes (Tables)</vt:lpstr>
      <vt:lpstr>Share-Based Compensation (Table</vt:lpstr>
      <vt:lpstr>Earnings per Share (Tables)</vt:lpstr>
      <vt:lpstr>Derivatives (Tables)</vt:lpstr>
      <vt:lpstr>Fair Value Measurements (Tables</vt:lpstr>
      <vt:lpstr>Commitments and Contingencies (</vt:lpstr>
      <vt:lpstr>Concentrations of Credit and 35</vt:lpstr>
      <vt:lpstr>Segments and Geographic Areas (</vt:lpstr>
      <vt:lpstr>Variable Interest Entities (Tab</vt:lpstr>
      <vt:lpstr>Nature of Business - Additional</vt:lpstr>
      <vt:lpstr>Significant Accounting Polici39</vt:lpstr>
      <vt:lpstr>Significant Accounting Polici40</vt:lpstr>
      <vt:lpstr>Property And Equipment - Compon</vt:lpstr>
      <vt:lpstr>Loss from Construction Contra42</vt:lpstr>
      <vt:lpstr>Debt - Summary of Debt (Detail)</vt:lpstr>
      <vt:lpstr>Debt - Additional Information (</vt:lpstr>
      <vt:lpstr>Debt - Maturities of Long Term </vt:lpstr>
      <vt:lpstr>Income Taxes - Additional Infor</vt:lpstr>
      <vt:lpstr>Income Taxes - Income (Loss) Be</vt:lpstr>
      <vt:lpstr>Income Taxes - Components of In</vt:lpstr>
      <vt:lpstr>Income Taxes - Reconciliation B</vt:lpstr>
      <vt:lpstr>Income Taxes - Components of De</vt:lpstr>
      <vt:lpstr>Income Taxes - Reconciliation o</vt:lpstr>
      <vt:lpstr>Shareholders' Equity - Addition</vt:lpstr>
      <vt:lpstr>Share-Based Compensation Expens</vt:lpstr>
      <vt:lpstr>Share-Based Compensation - Addi</vt:lpstr>
      <vt:lpstr>Share-Based Compensation - Assu</vt:lpstr>
      <vt:lpstr>Share-Based Compensation - Summ</vt:lpstr>
      <vt:lpstr>Share-Based Compensation - Su57</vt:lpstr>
      <vt:lpstr>Earnings per Share - Income and</vt:lpstr>
      <vt:lpstr>Earnings per Share - Share Effe</vt:lpstr>
      <vt:lpstr>Derivatives - Additional Inform</vt:lpstr>
      <vt:lpstr>Derivatives - Fair Values of De</vt:lpstr>
      <vt:lpstr>Derivatives - Cash Flow Hedge G</vt:lpstr>
      <vt:lpstr>Fair Value Measurements - Under</vt:lpstr>
      <vt:lpstr>Fair Value Measurements - Und64</vt:lpstr>
      <vt:lpstr>Commitments and Contingencies -</vt:lpstr>
      <vt:lpstr>Commitments and Contingencies66</vt:lpstr>
      <vt:lpstr>Concentrations of Credit and 67</vt:lpstr>
      <vt:lpstr>Segments and Geographic Areas -</vt:lpstr>
      <vt:lpstr>Variable Interest Entities - Ca</vt:lpstr>
      <vt:lpstr>Retirement Plan - Additional In</vt:lpstr>
      <vt:lpstr>Supplemental Cash Flow inform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00:01Z</dcterms:created>
  <dcterms:modified xmlns:dcterms="http://purl.org/dc/terms/" xmlns:xsi="http://www.w3.org/2001/XMLSchema-instance" xsi:type="dcterms:W3CDTF">2016-03-01T17:00:01Z</dcterms:modified>
  <dc:title xmlns:dc="http://purl.org/dc/elements/1.1/">Untitled</dc:title>
  <dc:description xmlns:dc="http://purl.org/dc/elements/1.1/"/>
  <dc:subject xmlns:dc="http://purl.org/dc/elements/1.1/"/>
  <cp:keywords/>
  <cp:category/>
</cp:coreProperties>
</file>